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General Information" sheetId="6" state="visible" r:id="rId6"/>
    <sheet xmlns:r="http://schemas.openxmlformats.org/officeDocument/2006/relationships" name="Accounting Policies and Estimat" sheetId="7" state="visible" r:id="rId7"/>
    <sheet xmlns:r="http://schemas.openxmlformats.org/officeDocument/2006/relationships" name="Going Concern" sheetId="8" state="visible" r:id="rId8"/>
    <sheet xmlns:r="http://schemas.openxmlformats.org/officeDocument/2006/relationships" name="Prepaid Expenses and Other Curr" sheetId="9" state="visible" r:id="rId9"/>
    <sheet xmlns:r="http://schemas.openxmlformats.org/officeDocument/2006/relationships" name="Assets Held for Resale" sheetId="10" state="visible" r:id="rId10"/>
    <sheet xmlns:r="http://schemas.openxmlformats.org/officeDocument/2006/relationships" name="Intangible Assets" sheetId="11" state="visible" r:id="rId11"/>
    <sheet xmlns:r="http://schemas.openxmlformats.org/officeDocument/2006/relationships" name="Plant and Equipment" sheetId="12" state="visible" r:id="rId12"/>
    <sheet xmlns:r="http://schemas.openxmlformats.org/officeDocument/2006/relationships" name="Other Payable and Accrued Expen" sheetId="13" state="visible" r:id="rId13"/>
    <sheet xmlns:r="http://schemas.openxmlformats.org/officeDocument/2006/relationships" name="Legal Settlement Liabilities" sheetId="14" state="visible" r:id="rId14"/>
    <sheet xmlns:r="http://schemas.openxmlformats.org/officeDocument/2006/relationships" name="Deferred Revenue" sheetId="15" state="visible" r:id="rId15"/>
    <sheet xmlns:r="http://schemas.openxmlformats.org/officeDocument/2006/relationships" name="Deferred Subsidy Revenue" sheetId="16" state="visible" r:id="rId16"/>
    <sheet xmlns:r="http://schemas.openxmlformats.org/officeDocument/2006/relationships" name="Deferred Purchase Consideration" sheetId="17" state="visible" r:id="rId17"/>
    <sheet xmlns:r="http://schemas.openxmlformats.org/officeDocument/2006/relationships" name="Loans Payable" sheetId="18" state="visible" r:id="rId18"/>
    <sheet xmlns:r="http://schemas.openxmlformats.org/officeDocument/2006/relationships" name="Bridge Notes" sheetId="19" state="visible" r:id="rId19"/>
    <sheet xmlns:r="http://schemas.openxmlformats.org/officeDocument/2006/relationships" name="Convertible Debt" sheetId="20" state="visible" r:id="rId20"/>
    <sheet xmlns:r="http://schemas.openxmlformats.org/officeDocument/2006/relationships" name="Derivative Liability" sheetId="21" state="visible" r:id="rId21"/>
    <sheet xmlns:r="http://schemas.openxmlformats.org/officeDocument/2006/relationships" name="Common Stock" sheetId="22" state="visible" r:id="rId22"/>
    <sheet xmlns:r="http://schemas.openxmlformats.org/officeDocument/2006/relationships" name="Warrants" sheetId="23" state="visible" r:id="rId23"/>
    <sheet xmlns:r="http://schemas.openxmlformats.org/officeDocument/2006/relationships" name="Stock Options" sheetId="24" state="visible" r:id="rId24"/>
    <sheet xmlns:r="http://schemas.openxmlformats.org/officeDocument/2006/relationships" name="Interest Expense" sheetId="25" state="visible" r:id="rId25"/>
    <sheet xmlns:r="http://schemas.openxmlformats.org/officeDocument/2006/relationships" name="Net Loss Per Common Share" sheetId="26" state="visible" r:id="rId26"/>
    <sheet xmlns:r="http://schemas.openxmlformats.org/officeDocument/2006/relationships" name="Related Party Transactions" sheetId="27" state="visible" r:id="rId27"/>
    <sheet xmlns:r="http://schemas.openxmlformats.org/officeDocument/2006/relationships" name="Operating Leas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Accounting Policies and Estim31" sheetId="31" state="visible" r:id="rId31"/>
    <sheet xmlns:r="http://schemas.openxmlformats.org/officeDocument/2006/relationships" name="Accounting Policies and Estim32" sheetId="32" state="visible" r:id="rId32"/>
    <sheet xmlns:r="http://schemas.openxmlformats.org/officeDocument/2006/relationships" name="Prepaid Expenses and Other Cu33" sheetId="33" state="visible" r:id="rId33"/>
    <sheet xmlns:r="http://schemas.openxmlformats.org/officeDocument/2006/relationships" name="Intangible Assets (Tables)" sheetId="34" state="visible" r:id="rId34"/>
    <sheet xmlns:r="http://schemas.openxmlformats.org/officeDocument/2006/relationships" name="Plant and Equipment (Tables)" sheetId="35" state="visible" r:id="rId35"/>
    <sheet xmlns:r="http://schemas.openxmlformats.org/officeDocument/2006/relationships" name="Other Payable and Accrued Exp36" sheetId="36" state="visible" r:id="rId36"/>
    <sheet xmlns:r="http://schemas.openxmlformats.org/officeDocument/2006/relationships" name="Legal Settlement Liabilities (T" sheetId="37" state="visible" r:id="rId37"/>
    <sheet xmlns:r="http://schemas.openxmlformats.org/officeDocument/2006/relationships" name="Deferred Purchase Considerati38" sheetId="38" state="visible" r:id="rId38"/>
    <sheet xmlns:r="http://schemas.openxmlformats.org/officeDocument/2006/relationships" name="Loans Payable (Tables)" sheetId="39" state="visible" r:id="rId39"/>
    <sheet xmlns:r="http://schemas.openxmlformats.org/officeDocument/2006/relationships" name="Bridge Notes (Tables)" sheetId="40" state="visible" r:id="rId40"/>
    <sheet xmlns:r="http://schemas.openxmlformats.org/officeDocument/2006/relationships" name="Convertible Debt (Tables)" sheetId="41" state="visible" r:id="rId41"/>
    <sheet xmlns:r="http://schemas.openxmlformats.org/officeDocument/2006/relationships" name="Derivative Liability (Tables)" sheetId="42" state="visible" r:id="rId42"/>
    <sheet xmlns:r="http://schemas.openxmlformats.org/officeDocument/2006/relationships" name="Warrants (Tables)" sheetId="43" state="visible" r:id="rId43"/>
    <sheet xmlns:r="http://schemas.openxmlformats.org/officeDocument/2006/relationships" name="Stock Options (Tables)" sheetId="44" state="visible" r:id="rId44"/>
    <sheet xmlns:r="http://schemas.openxmlformats.org/officeDocument/2006/relationships" name="Interest Expense (Tables)" sheetId="45" state="visible" r:id="rId45"/>
    <sheet xmlns:r="http://schemas.openxmlformats.org/officeDocument/2006/relationships" name="Net Loss Per Common Share (Tabl" sheetId="46" state="visible" r:id="rId46"/>
    <sheet xmlns:r="http://schemas.openxmlformats.org/officeDocument/2006/relationships" name="Operating Leases (Tables)" sheetId="47" state="visible" r:id="rId47"/>
    <sheet xmlns:r="http://schemas.openxmlformats.org/officeDocument/2006/relationships" name="Accounting Policies and Estim48" sheetId="48" state="visible" r:id="rId48"/>
    <sheet xmlns:r="http://schemas.openxmlformats.org/officeDocument/2006/relationships" name="Accounting Policies and Estim49" sheetId="49" state="visible" r:id="rId49"/>
    <sheet xmlns:r="http://schemas.openxmlformats.org/officeDocument/2006/relationships" name="Going Concern (Details)" sheetId="50" state="visible" r:id="rId50"/>
    <sheet xmlns:r="http://schemas.openxmlformats.org/officeDocument/2006/relationships" name="Prepaid Expenses and Other Cu51" sheetId="51" state="visible" r:id="rId51"/>
    <sheet xmlns:r="http://schemas.openxmlformats.org/officeDocument/2006/relationships" name="Assets Held for Resale (Details" sheetId="52" state="visible" r:id="rId52"/>
    <sheet xmlns:r="http://schemas.openxmlformats.org/officeDocument/2006/relationships" name="Intangible Assets (Details)" sheetId="53" state="visible" r:id="rId53"/>
    <sheet xmlns:r="http://schemas.openxmlformats.org/officeDocument/2006/relationships" name="Intangible Assets (Details 1)" sheetId="54" state="visible" r:id="rId54"/>
    <sheet xmlns:r="http://schemas.openxmlformats.org/officeDocument/2006/relationships" name="Intangible Assets (Details Text" sheetId="55" state="visible" r:id="rId55"/>
    <sheet xmlns:r="http://schemas.openxmlformats.org/officeDocument/2006/relationships" name="Plant and Equipment (Details)" sheetId="56" state="visible" r:id="rId56"/>
    <sheet xmlns:r="http://schemas.openxmlformats.org/officeDocument/2006/relationships" name="Plant and Equipment (Details Te" sheetId="57" state="visible" r:id="rId57"/>
    <sheet xmlns:r="http://schemas.openxmlformats.org/officeDocument/2006/relationships" name="Other Payable and Accrued Exp58" sheetId="58" state="visible" r:id="rId58"/>
    <sheet xmlns:r="http://schemas.openxmlformats.org/officeDocument/2006/relationships" name="Legal Settlement Liabilities (D" sheetId="59" state="visible" r:id="rId59"/>
    <sheet xmlns:r="http://schemas.openxmlformats.org/officeDocument/2006/relationships" name="Legal Settlement Liabilities 60" sheetId="60" state="visible" r:id="rId60"/>
    <sheet xmlns:r="http://schemas.openxmlformats.org/officeDocument/2006/relationships" name="Deferred Purchase Considerati61" sheetId="61" state="visible" r:id="rId61"/>
    <sheet xmlns:r="http://schemas.openxmlformats.org/officeDocument/2006/relationships" name="Deferred Purchase Considerati62" sheetId="62" state="visible" r:id="rId62"/>
    <sheet xmlns:r="http://schemas.openxmlformats.org/officeDocument/2006/relationships" name="Loans Payable (Details)" sheetId="63" state="visible" r:id="rId63"/>
    <sheet xmlns:r="http://schemas.openxmlformats.org/officeDocument/2006/relationships" name="Loans Payable (Details 1)" sheetId="64" state="visible" r:id="rId64"/>
    <sheet xmlns:r="http://schemas.openxmlformats.org/officeDocument/2006/relationships" name="Loans Payable (Details Textual)" sheetId="65" state="visible" r:id="rId65"/>
    <sheet xmlns:r="http://schemas.openxmlformats.org/officeDocument/2006/relationships" name="Bridge Notes (Details)" sheetId="66" state="visible" r:id="rId66"/>
    <sheet xmlns:r="http://schemas.openxmlformats.org/officeDocument/2006/relationships" name="Bridge Notes (Details Textual)" sheetId="67" state="visible" r:id="rId67"/>
    <sheet xmlns:r="http://schemas.openxmlformats.org/officeDocument/2006/relationships" name="Convertible Debt (Details)" sheetId="68" state="visible" r:id="rId68"/>
    <sheet xmlns:r="http://schemas.openxmlformats.org/officeDocument/2006/relationships" name="Convertible Debt (Details Textu" sheetId="69" state="visible" r:id="rId69"/>
    <sheet xmlns:r="http://schemas.openxmlformats.org/officeDocument/2006/relationships" name="Derivative Liability (Details)" sheetId="70" state="visible" r:id="rId70"/>
    <sheet xmlns:r="http://schemas.openxmlformats.org/officeDocument/2006/relationships" name="Derivative Liability (Details 1" sheetId="71" state="visible" r:id="rId71"/>
    <sheet xmlns:r="http://schemas.openxmlformats.org/officeDocument/2006/relationships" name="Derivative Liability (Details T" sheetId="72" state="visible" r:id="rId72"/>
    <sheet xmlns:r="http://schemas.openxmlformats.org/officeDocument/2006/relationships" name="Common Stock (Details)" sheetId="73" state="visible" r:id="rId73"/>
    <sheet xmlns:r="http://schemas.openxmlformats.org/officeDocument/2006/relationships" name="Warrants (Details)" sheetId="74" state="visible" r:id="rId74"/>
    <sheet xmlns:r="http://schemas.openxmlformats.org/officeDocument/2006/relationships" name="Warrants (Details 1)" sheetId="75" state="visible" r:id="rId75"/>
    <sheet xmlns:r="http://schemas.openxmlformats.org/officeDocument/2006/relationships" name="Warrants (Details 2)" sheetId="76" state="visible" r:id="rId76"/>
    <sheet xmlns:r="http://schemas.openxmlformats.org/officeDocument/2006/relationships" name="Warrants (Details Textual)" sheetId="77" state="visible" r:id="rId77"/>
    <sheet xmlns:r="http://schemas.openxmlformats.org/officeDocument/2006/relationships" name="Stock Options (Details)" sheetId="78" state="visible" r:id="rId78"/>
    <sheet xmlns:r="http://schemas.openxmlformats.org/officeDocument/2006/relationships" name="Stock Options (Details 1)" sheetId="79" state="visible" r:id="rId79"/>
    <sheet xmlns:r="http://schemas.openxmlformats.org/officeDocument/2006/relationships" name="Stock Options (Details 2)" sheetId="80" state="visible" r:id="rId80"/>
    <sheet xmlns:r="http://schemas.openxmlformats.org/officeDocument/2006/relationships" name="Stock Options (Details Textual)" sheetId="81" state="visible" r:id="rId81"/>
    <sheet xmlns:r="http://schemas.openxmlformats.org/officeDocument/2006/relationships" name="Interest Expense (Details)" sheetId="82" state="visible" r:id="rId82"/>
    <sheet xmlns:r="http://schemas.openxmlformats.org/officeDocument/2006/relationships" name="Net Loss Per Common Share (Deta" sheetId="83" state="visible" r:id="rId83"/>
    <sheet xmlns:r="http://schemas.openxmlformats.org/officeDocument/2006/relationships" name="Related Party Transactions (Det" sheetId="84" state="visible" r:id="rId84"/>
    <sheet xmlns:r="http://schemas.openxmlformats.org/officeDocument/2006/relationships" name="Operating Leases (Details)" sheetId="85" state="visible" r:id="rId85"/>
    <sheet xmlns:r="http://schemas.openxmlformats.org/officeDocument/2006/relationships" name="Operating Leases (Details Textu" sheetId="86" state="visible" r:id="rId86"/>
    <sheet xmlns:r="http://schemas.openxmlformats.org/officeDocument/2006/relationships" name="Commitments and Contingencies (" sheetId="87" state="visible" r:id="rId87"/>
  </sheets>
  <definedNames/>
  <calcPr calcId="124519" fullCalcOnLoad="1"/>
</workbook>
</file>

<file path=xl/sharedStrings.xml><?xml version="1.0" encoding="utf-8"?>
<sst xmlns="http://schemas.openxmlformats.org/spreadsheetml/2006/main" uniqueCount="688">
  <si>
    <t>Document and Entity Information - shares</t>
  </si>
  <si>
    <t>6 Months Ended</t>
  </si>
  <si>
    <t>Jun. 30, 2017</t>
  </si>
  <si>
    <t>Aug. 11, 2017</t>
  </si>
  <si>
    <t>Document and Entity Information [Abstract]</t>
  </si>
  <si>
    <t>Entity Registrant Name</t>
  </si>
  <si>
    <t>Icagen, Inc.</t>
  </si>
  <si>
    <t>Trading Symbol</t>
  </si>
  <si>
    <t>ICFN</t>
  </si>
  <si>
    <t>Entity Central Index Key</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densed Consolidated Balance Sheets - USD ($)</t>
  </si>
  <si>
    <t>Dec. 31, 2016</t>
  </si>
  <si>
    <t>Current Assets</t>
  </si>
  <si>
    <t>Cash</t>
  </si>
  <si>
    <t>Accounts receivable, net</t>
  </si>
  <si>
    <t>Prepaid expenses and other current assets</t>
  </si>
  <si>
    <t>Assets held for resale</t>
  </si>
  <si>
    <t>Total Current Assets</t>
  </si>
  <si>
    <t>Non-Current Assets</t>
  </si>
  <si>
    <t>Intangibles, net</t>
  </si>
  <si>
    <t>Plant and equipment, net</t>
  </si>
  <si>
    <t>Deposits</t>
  </si>
  <si>
    <t>Total Non-Current Assets</t>
  </si>
  <si>
    <t>Total Assets</t>
  </si>
  <si>
    <t>Current Liabilities</t>
  </si>
  <si>
    <t>Accounts payable</t>
  </si>
  <si>
    <t>Other payables and accrued expenses</t>
  </si>
  <si>
    <t>Legal settlement accrual</t>
  </si>
  <si>
    <t>Loans payable</t>
  </si>
  <si>
    <t>Deferred revenue</t>
  </si>
  <si>
    <t>Deferred subsidy</t>
  </si>
  <si>
    <t>Deferred purchase consideration</t>
  </si>
  <si>
    <t>Total Current Liabilities</t>
  </si>
  <si>
    <t>Non-Current Liabilities</t>
  </si>
  <si>
    <t>Deferred purchase consideration, net</t>
  </si>
  <si>
    <t>Convertible loans payable</t>
  </si>
  <si>
    <t xml:space="preserve"> </t>
  </si>
  <si>
    <t>Derivative liability</t>
  </si>
  <si>
    <t>Total Non-Current Liabilities</t>
  </si>
  <si>
    <t>Total Liabilities</t>
  </si>
  <si>
    <t>Commitment and contingencies</t>
  </si>
  <si>
    <t>Stockholders' Deficit</t>
  </si>
  <si>
    <t>Preferred stock, $0.001 par value, 10,000,000 authorized, 400,000 shares designated as Series A Preferred Stock and unissued, 3,000,000 shares designated as Series B Preferred stock and unissued, 6,600,000 undesignated and unissued</t>
  </si>
  <si>
    <t>Common stock, $0.001 par value; 50,000,000 shares authorized, 6,720,107 shares issued and 6,393,107 outstanding as of June 30, 2017 and December 31, 2016.</t>
  </si>
  <si>
    <t>Additional paid-in-capital</t>
  </si>
  <si>
    <t>Treasury stock, at cost (327,000 shares of common stock at June 30, 2017 and December 31, 2016.</t>
  </si>
  <si>
    <t>Accumulated deficit</t>
  </si>
  <si>
    <t>Total Stockholder's Deficit</t>
  </si>
  <si>
    <t>Total Liabilities and Stockholders' Deficit</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Preferred Stock</t>
  </si>
  <si>
    <t>Preferred stock designated and unissued shares</t>
  </si>
  <si>
    <t>Series B Preferred stock</t>
  </si>
  <si>
    <t>Preferred stock undesignated and unissued shares</t>
  </si>
  <si>
    <t>Unaudited Condensed Consolidated Statements of Operations - USD ($)</t>
  </si>
  <si>
    <t>3 Months Ended</t>
  </si>
  <si>
    <t>Jun. 30, 2016</t>
  </si>
  <si>
    <t>Statements of Operations [Abstract]</t>
  </si>
  <si>
    <t>Sales</t>
  </si>
  <si>
    <t>Cost of sales</t>
  </si>
  <si>
    <t>Gross profit</t>
  </si>
  <si>
    <t>Operating expenses:</t>
  </si>
  <si>
    <t>Selling, general and administrative expenses</t>
  </si>
  <si>
    <t>Depreciation</t>
  </si>
  <si>
    <t>Amortization</t>
  </si>
  <si>
    <t>Total Operating expenses</t>
  </si>
  <si>
    <t>Operating loss</t>
  </si>
  <si>
    <t>Other income (expense)</t>
  </si>
  <si>
    <t>Other income</t>
  </si>
  <si>
    <t>Interest income</t>
  </si>
  <si>
    <t>Interest expense</t>
  </si>
  <si>
    <t>Gain on change in the fair value of derivative liability</t>
  </si>
  <si>
    <t>Total other expense</t>
  </si>
  <si>
    <t>Net loss before income tax</t>
  </si>
  <si>
    <t>Income tax</t>
  </si>
  <si>
    <t>Net loss</t>
  </si>
  <si>
    <t>Net Loss Per Share - Basic and Diluted</t>
  </si>
  <si>
    <t>Weighted Average Number of Shares Outstanding - Basic and Diluted</t>
  </si>
  <si>
    <t>Unaudited Condensed Consolidated Statements of Cash Flows - USD ($)</t>
  </si>
  <si>
    <t>CASH FLOWS FROM OPERATING ACTIVITIES:</t>
  </si>
  <si>
    <t>Adjustment to reconcile net loss to net cash used in operating activities:</t>
  </si>
  <si>
    <t>Depreciation expense</t>
  </si>
  <si>
    <t>Amortization expense</t>
  </si>
  <si>
    <t>Stock based compensation charge</t>
  </si>
  <si>
    <t>Amortization of debt discount</t>
  </si>
  <si>
    <t>Deferred purchase consideration unearned by vendor</t>
  </si>
  <si>
    <t>Imputed interest on acquisition of Icagen assets</t>
  </si>
  <si>
    <t>Movement in bad debt provision</t>
  </si>
  <si>
    <t>Changes in operating assets and liabilities</t>
  </si>
  <si>
    <t>Accounts receivable</t>
  </si>
  <si>
    <t>Deferred revenues</t>
  </si>
  <si>
    <t>NET CASH USED IN OPERATING ACTIVITIES</t>
  </si>
  <si>
    <t>CASH FLOWS FROM INVESTING ACTIVITIES:</t>
  </si>
  <si>
    <t>Payment of deferred purchase consideration</t>
  </si>
  <si>
    <t>Purchase of plant and equipment</t>
  </si>
  <si>
    <t>Purchase of intangibles</t>
  </si>
  <si>
    <t>Proceeds on assets held for resale</t>
  </si>
  <si>
    <t>NET CASH USED IN INVESTING ACTIVITIES</t>
  </si>
  <si>
    <t>CASH FLOWS FROM FINANCING ACTIVITIES:</t>
  </si>
  <si>
    <t>Proceeds from convertible loan</t>
  </si>
  <si>
    <t>Proceeds from bridge notes</t>
  </si>
  <si>
    <t>Repayment of bridge notes</t>
  </si>
  <si>
    <t>Repayment of Los Alamos County loan</t>
  </si>
  <si>
    <t>Repayment of software loan</t>
  </si>
  <si>
    <t>Proceeds from equipment loan</t>
  </si>
  <si>
    <t>Repayment of equipment loan</t>
  </si>
  <si>
    <t>NET CASH PROVIDED BY FINANCING ACTIVITIES</t>
  </si>
  <si>
    <t>NET INCREASE (DECREASE) IN CASH</t>
  </si>
  <si>
    <t>Cash at the beginning of the period</t>
  </si>
  <si>
    <t>CAST AT END OF PERIOD</t>
  </si>
  <si>
    <t>CASH PAID FOR INTEREST AND TAXES:</t>
  </si>
  <si>
    <t>Cash paid for income taxes</t>
  </si>
  <si>
    <t>Cash paid for interest</t>
  </si>
  <si>
    <t>NON-CASH INVESTING AND FINANCING ACTIVITIES</t>
  </si>
  <si>
    <t>Value of Series A Stock redeemed and offset against stockholders' equity</t>
  </si>
  <si>
    <t>Value of warrants issued concurrent with bridge notes</t>
  </si>
  <si>
    <t>Discount on convertible debt and warrants issued concurrent with debt</t>
  </si>
  <si>
    <t>General Information</t>
  </si>
  <si>
    <t>General Information [Abstract]</t>
  </si>
  <si>
    <t>GENERAL INFORMATION</t>
  </si>
  <si>
    <t>1. GENERAL INFORMATION Icagen, Inc. (“the Company”, “we”, “us”, “our”) is a Delaware corporation. The principal office is in Durham, North Carolina. The Company was incorporated in November 2003.</t>
  </si>
  <si>
    <t>Accounting Policies and Estimates</t>
  </si>
  <si>
    <t>Accounting Policies and Estimates [Abstract]</t>
  </si>
  <si>
    <t>ACCOUNTING POLICIES AND ESTIMATES</t>
  </si>
  <si>
    <t>2. ACCOUNTING POLICIES AND ESTIMATES General The (a) consolidated balance sheets as of June 30, 2017, which have been derived from the unaudited condensed consolidated financial statements, and as of December 31, 2016, which have been derived from audited consolidated financial statements, and (b) the unaudited interim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7 are not necessarily indicative of results that may be expected for the year ending December 31, 2017. These unaudited condensed consolidated financial statements should be read in conjunction with the audited consolidated financial statements and notes thereto included in the Company’s Form 10-K for the year ended December 31, 2016, filed with the Securities and Exchange Commission (“SEC”) on April 17, 2017. Basis of Presentation The accompanying unaudited condensed consolidated financial statements have been prepared in conformity with accounting principles generally accepted in the United States of America (“US GAAP”). 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 All amounts referred to in the notes to the unaudited condensed consolidated financial statements are in United States Dollars ($) unless stated otherwise. Consolidation The unaudited condens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densed consolidated financial statements. The entities included in these condensed consolidated financial statements are as follows: Icagen, Inc. - Parent Company Icagen Corp - Wholly owned subsidiary Icagen-T Inc. - Wholly owned subsidiary (formed on June 16, 2016) Caldera Discovery, Inc. - Wholly owned subsidiary (formed on March 27, 2015) XRPro Sciences, Inc. - Wholly owned subsidiary (formed on December 10, 2015) The preparation of these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Icagen, and assumptions used in assessing impairment of long-term assets and the assumptions used in determining percentage of completion on our long-term contracts. Concentrations of credit risk The Company maintains cash with major financial institutions. The Federal Deposit Insurance Corporation (“FDIC”) provides insurance coverage for deposits of corporations, the current limit of coverage is $250,000. As a result of this coverage the Company has cash balances of $5,284,032 that are not covered by the FDIC as of June 30, 2017. Concentration of major customers The Company derives its revenues from commercial pharmaceutical and biotechnology companies as well as from Government research contracts and Government grants. The Company derived 71.3% of its services revenue from three major customers during the six months ended June 30, 2017. During the six months ended June 30, 2016, the Company derived 68.8 % of its revenue from two major customers. The Company continues to diversify its customer base. Total revenues are as follows: Three months ended Six months ended June 30, 2017 June 30, 2016 June 30, 2017 June 30, 2016 Services revenue $ 3,179,958 $ 1,006,055 $ 6,473,753 $ 1,792,055 Subsidy revenue 2,400,000 - 4,800,000 - Government grants 194,589 151,403 320,744 266,269 $ 5,774,547 $ 1,157,458 $ 11,594,497 $ 2,058,324 Accounts receivable and other receivables The company has a policy of reserving for uncollectible accounts based on its best estimate of the amount of probable credit losses in its existing accounts receivable. As a basis for accurately estimating the likelihood of collection of its accounts receivable, the Company considers a number of factors when determining reserves for uncollectable accounts. The Company believes that it uses a reasonably reliable methodology to estimate the collectability of its accounts receivable. The Company reviews its allowances for doubtful accounts on a regular basis. The Company also considers whether the historical economic conditions are comparable to current economic conditions. If the financial condition of its customers or other parties that it has business relations with were to deteriorate, resulting in an impairment of their ability to make payments, additional allowances may be required. The balance of the receivables provision as at June 30, 2017 and December 31, 2016 was $0 and $0, respectively. The amount charged to bad debt provision for the three and six months ended June 30, 20I 7 and 2016 was $0 and $0, respectively. Revenue recognition Revenue sources consist of commercial contracts, deferred subsidy revenue and government grants and contracts. The Company enters into fixed fee commercial development contracts that are not associated with the delivery of feasible research on drug candidates and the development of drug candidates. Revenue under such contracts is generally recognized upon delivery or as the development is performed. The Company received and will receive certain deferred subsidy revenue which is utilized to support its operations, maintain the facilities that it operates in and continue the employment of certain employees to provide, if needed, resources to certain of its customers. This deferred subsidy revenue is amortized over a straight-line basis to match the expected expenses to be incurred over the period July 15, 2016 to December 31, 2017. The Company received and will receive certain revenue in advance of services delivered. This revenue is deferred and only recognized when services have been performed in terms of Master Services Agreements entered into with customers, together with their associated Statements of
Work. The Company accounts for its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The Company generally uses the cost-to-cost measure of progress for all its long-term contracts, unless it believes another measure will produce a more reliable result. The Company believes that the cost-to-cost measure is the best and most reliable performance indicator of progress on our long-term contracts as all its contract estimates are based on costs that it expects to incur in performing its long term contracts and it has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 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months and six months ended June 30, 2017 was $791,732 and $1,486,620 and for the three months and six months ended June 30, 2016 was $0 and $0, respectively.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In May 2017, the FASB issued Accounting Standards Update No. (“ASU’’) 2017-09, Compensation – Stock Compensation, an amendment to Topic 718. The amendments in this Update provide guidance about which changes to the terms or conditions of a share-based payment award require an entity to apply modification accounting in Topic 718. 2.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beginning after December 15,2017. Early adoption is permitted and should be applied prospectively to an award modified on or after the adoption date. The amendments proposed in this ASU are not expected to have a material impact on our consolidated financial statements. In May 2017, the FASB issued ASU 2017-10, service concession arrangements, an amendment to Topic 853. Topic 853 provides guidance for operating entities when they enter into a service concession arrangement with a public-sector grantor who both: 1. Controls or has the ability to modify or approve the services that the operating entity must provide with the infrastructure, to whom it must provide them, and at what price 2. Controls, through ownership, beneficial entitlement, or otherwise, any residual interest in the infrastructure at the end of the term of the arrangement. In a service concession arrangement within the scope of Topic 853, the operating entity should not account for the infrastructure as a lease or as property, plant, and equipment. An operating entity should refer to other Topics to account for various aspects of a service concession arrangement. For example, an operating entity should account for revenue relating to construction, upgrade, or operation services in accordance with Topic 605, Revenue Recognition, or Topic 606, Revenue from Contracts with Customers. The amendments in this Update apply to the accounting by operating entities for service concession arrangements within the scope of Topic 853. These updates are effective when the Company adopts the updates to Topic 606. The amendments proposed in this ASU are not expected to have an impact on our consolidated financial statements. Any new accounting standards, not disclosed above, that have been issued or proposed by FASB that do not require adoption until a future date are not expected to have a material impact on the financial statements upon adoption.</t>
  </si>
  <si>
    <t>Going Concern</t>
  </si>
  <si>
    <t>Going Concern [Abstract]</t>
  </si>
  <si>
    <t>GOING CONCERN</t>
  </si>
  <si>
    <t>3. GOING CONCERN 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the Company incurred a net loss of $(2,722,000) for the six months ended June 30, 2017 and $(5,504,412) for the year ended December 31, 2016. As of June 30, 2017, and December 31, 2016, the Company had accumulated deficits of $30,369,237 and $27,647,237, respectively. The Company’s working capital improved to $2,266,242 as of June 30, 2017, from a deficit of $(6,010,706) as of December 31, 2016. The working capital included a deferred subsidy of $800,000 and $5,600,000 as of June 30, 2017 and December 31, 2016, respectively. These operating losses create an uncertainty about the Company’s ability to continue as a going concern. The Company’s plan, through the acquisition of the assets of Icagen and Icagen-T and the continued promotion of its services to existing and potential customers is to generate sufficient revenues to cover our anticipated expenses. Although no assurances can be given as to the Company’s ability to deliver on its revenue plans, or that unforeseen expenses may arise, the management of the Company believes that the revenue to be generated from operations together with the recently concluded debt funding will provide the necessary funding for the Company to continue as a going concern. The unaudited condensed consolidated financial statements do not include any adjustments that might be necessary if the Company is unable to continue as a going concern.</t>
  </si>
  <si>
    <t>Prepaid Expenses and Other Current Assets</t>
  </si>
  <si>
    <t>Prepaid Expenses and Other Current Assets [Abstract]</t>
  </si>
  <si>
    <t>PREPAID EXPENSES AND OTHER CURRENT ASSETS</t>
  </si>
  <si>
    <t>4. PREPAID EXPENSES AND OTHER CURRENT ASSETS June 30, 2017 December 31, 2016 Other receivables - Sanofi $ - $ 305,867 Prepaid insurance 87,281 51,791 Prepaid maintenance 177,820 80,687 Prepaid rent 2,500 21,430 Prepaid subscriptions 9,752 7,243 Other - 789 $ 277,353 $ 467,807</t>
  </si>
  <si>
    <t>Assets Held for Resale</t>
  </si>
  <si>
    <t>Assets Held for Resale [Abstract]</t>
  </si>
  <si>
    <t>ASSETS HELD FOR RESALE</t>
  </si>
  <si>
    <t>5. ASSETS HELD FOR RESALE The Company closed its Los Alamos and Cambridge sites during 2015 and consolidated its operations at the Icagen site in North Carolina. Excess laboratory equipment that was surplus to its requirements were consigned to a company that specializes in selling used laboratory equipment. The expected value the equipment is expected to realize was $27,000, of which $20,381 has been received to date, with some equipment remaining unsold.</t>
  </si>
  <si>
    <t>Intangible Assets</t>
  </si>
  <si>
    <t>Intangible Assets [Abstract]</t>
  </si>
  <si>
    <t>INTANGIBLE ASSETS</t>
  </si>
  <si>
    <t xml:space="preserve">6. INTANGIBLE ASSETS Intangible assets consist of the following: June 30, December 31, Cost Amortization and Impairment Net book value Net book value Cell lines $ 5,153,664 $ - $ 5,153,664 $ 5,000,500 Discovery platform 1,450,500 (290,100 ) 1,160,400 1,232,925 Trade names and trademarks 637,500 - 637,500 637,500 Assembled workforce 282,500 (56,500 ) 226,000 240,125 Patents 972,000 (610,002 ) 361,998 387,840 $ 8,496,164 $ (956,602 ) $ 7,539,562 $ 7,498,890 The aggregate amortization expense charged to operations was $56,246 for each of the three months ended June 30, 2017 and 2016, and $112,492 for each of the six months ended June 30, 2017 and 2016. Amortization expense for future periods is summarized as follows: Amount 2017 $ 112,492 2018 224,984 2019 224,984 2020 224,984 2021 and thereafter 960,954 Total $ 1,748,398 </t>
  </si>
  <si>
    <t>Plant and Equipment</t>
  </si>
  <si>
    <t>Plant and Equipment [Abstract]</t>
  </si>
  <si>
    <t>PLANT AND EQUIPMENT</t>
  </si>
  <si>
    <t>7. PLANT AND EQUIPMENT Plant and equipment consists of the following:
June 30, 2017 December 31, 2016
Cost Amortization and Impairment Net book value Net book value
Laboratory equipment $ 2,357,945 $ (895,323 ) $ 1,462,622 $ 1,613,987
Computer software 1,686,968 (848,244 ) 838,724 1,022,340
Computer equipment 80,645 (24,871 ) 55,774 38,768
Leasehold improvements 38,974 (6,140 ) 32,834 2,639
$ 4,164,532 $ (1,774,578 ) $ 2,389,954 $ 2,677,734 The aggregate depreciation charge to operations was $458,174 and $112,304 for the three months ended June 30, 2017 and 2016, respectively, and $842,905 and $213,881 for the six months ended June 30, 2017 and 2016, respectively.</t>
  </si>
  <si>
    <t>Other Payable and Accrued Expenses</t>
  </si>
  <si>
    <t>Other Payable and Accrued Expenses [Abstract]</t>
  </si>
  <si>
    <t>OTHER PAYABLE AND ACCRUED EXPENSES</t>
  </si>
  <si>
    <t>8. OTHER PAYABLE AND ACCRUED EXPENSES Other payables and accrued expenses consist of the following: June 30, 2017 December 31, 2016 Bonus and vacation accrual $ 1,173,961 $ 1,125,119 Payroll liabilities 84,633 32,312 Sanofi transitional services expense 268,189 268,189 Credit card liability 31,368 35,862 Other 244,989 172,319 $ 1,803,140 $ 1,633,801 The Company accrues for vacation pay and bonus accruals in anticipation of making payments based on the achievement of predetermined goals. In terms of a Transitional Service Agreement entered into with Sanofi US Services, Inc (“Sanofi”), Sanofi allowed the Company to use its Purchase order platform for the period July 15, 2016 to October 15, 2016. The Company purchases consisted primarily of laboratory supplies and consumables.</t>
  </si>
  <si>
    <t>Legal Settlement Liabilities</t>
  </si>
  <si>
    <t>Legal Settlement Liabilities\Commitments and Contingencies [Abstract]</t>
  </si>
  <si>
    <t>LEGAL SETTLEMENT LIABILITIES</t>
  </si>
  <si>
    <t>9. LEGAL SETTLEMENT LIABILITIES The legal settlement liabilities consists of the following: June 30, December 31, Settlement liability accruals Dentons dispute $ 900,000 $ 1,400,000 Eisenschenk matter 250,000 500,000 Other 10,000 10,000 1,160,000 1,910,000 Judgement liability - - 1,160,000 1,910,000 Disclosed as follows: Short-term portion 1,160,000 1,426,667 Long-term portion - 483,333 $ 1,160,000 $ 1,910,000 In terms of a Mutual Release and Assignment Agreement entered into between American Milling, LP and the Company, American Milling is a claimant in the Estate of Sigmund Eisenschenk matter. American Milling agreed to assign all its claims, both past and future against the Estate of Sigmund Eisenschenk to the Company for $800,000, of which $550,000 has been paid to date, the remaining $250,000 will be paid in quarterly installments of $83,333 on September 30, 2017, December 31, 2017 and March 31, 2018. The Company has reached a Settlement and Release Agreement with Dentons and has agreed to pay Dentons the sum of $1,400,000 over a fourteen month period of which $500,000 was paid on May 15, 2017.</t>
  </si>
  <si>
    <t>Deferred Revenue</t>
  </si>
  <si>
    <t>Deferred Revenue [Abstract]</t>
  </si>
  <si>
    <t>DEFERRED REVENUE</t>
  </si>
  <si>
    <t>10. DEFERRED REVENUE Deferred revenue represents payments received in advance from Sanofi in terms of the MSA agreement entered into with them on July 15, 2016. Revenue is recognized on a monthly basis upon agreed rates for the number of employees assigned to certain Sanofi projects and is offset against the payments received from Sanofi in terms of the agreed upon payment schedule, the remaining excess payments received is deferred revenue and is expected to be realized within a 12 month period.</t>
  </si>
  <si>
    <t>Deferred Subsidy Revenue</t>
  </si>
  <si>
    <t>Deferred Subsidy Revenue [Abstract]</t>
  </si>
  <si>
    <t>DEFERRED SUBSIDY REVENUE</t>
  </si>
  <si>
    <t>11. DEFERRED SUBSIDY REVENUE Deferred subsidy revenue represents a prepayment received from Sanofi to support the Company’s operations, maintain the facilities that it operates in and continue the employment of certain employees to provide, if needed, resources to Sanofi. This deferred subsidy revenue is amortized over a straight-line basis to match the expected expenses to be incurred over the period commencing on July 15, 2016 and terminating on December 31, 2017.</t>
  </si>
  <si>
    <t>Deferred Purchase Consideration</t>
  </si>
  <si>
    <t>Deferred Purchase Consideration [Abstract]</t>
  </si>
  <si>
    <t>DEFERRED PURCHASE CONSIDERATION</t>
  </si>
  <si>
    <t xml:space="preserve">12. DEFERRED PURCHASE CONSIDERATION In terms of the Icagen asset purchase agreement entered into on July 1, 2015, with a subsidiary of Pfizer, Inc, now known as Pfizer Research (NC), Inc., the Company has the following deferred purchase price obligations:
● commencing May 30, 2017, the Company is obligated to pay additional purchase price consideration calculated (“Earn Out Payment”) at the greater of (i) 10% (ten percent) of gross revenues per quarter (exclusive of revenue paid by Sanofi to Icagen-T) and (ii) $250,000 per quarter up to an aggregate maximum of $10,000,000 (the Maximum Earn Out Payment”), subject to the next paragraph. These earn out payments are payable quarterly, 60 days after the completion of each calendar quarter. There are no indications that the Company will not meet the maximum earn out payment.
The Company amended its agreement with Pfizer Research (NC), Inc. (the Second Amendment”), whereby the Company, at its option, may defer payment of any amount exceeding $50,000 of the minimum additional purchase price consideration of $250,000 per quarter until March 31, 2019 such that the Company is only required to pay $50,000 per quarter for the quarters ending May 2017 to December 2018. Deferred purchase consideration bears interest at a rate of 12.5% per annum, which interest is payable quarterly. The deferred purchase consideration in terms of this agreement is payable, together with the deferred purchase consideration for the quarter ended March 31, 2019, as one lump sum. The Second Amendment also provides that if there is an Insolvency Event (as such term is defined in the Second Amendment) prior to the time that Pfizer Research (NC), Inc. has received the Maximum Earn Out Payment, then upon such Insolvency Event, the full amount of any Earn Out Shortfall (the Maximum Earn Out Payment and the amount of all Earn Out Payments paid to date) shall be due and payable without further notice, demand or presentment for payment.
● The $500,000 deferred purchase consideration due on July 1, 2017, was not earned by Pfizer due to Pfizer not meeting its $4,000,000 revenue target. This liability of $500,000 was reversed as other income during the three and six months ended June 30, 2017. Deferred purchase consideration is disclosed as follows:
June 30, December 31,
Deferred purchase consideration
Opening balance $ 10,500,000 $ 10,625,000
Reversal of unearned purchase consideration (500,000 ) -
Interest due on deferred purchase consideration 1,049 -
Repayment (50,000 ) (125,000 )
Closing balance 9,951,049 10,500,000
Present value discount on future payments
Opening balance (1,712,689 ) (2,186,510 )
Imputed interest expense 284,776 576,180
Fair value adjustments (5,158 ) (102,359 )
Closing balance (1,433,071 ) (1,712,689 )
Deferred purchase consideration, net 8,517,978 8,787,311
Disclosed as follows:
Short-term portion 201,049 1,332,800
Long-term portion 8,316,929 7,454,511
Deferred purchase consideration, net $ 8,517,978 $ 8,787,311 </t>
  </si>
  <si>
    <t>Loans Payable</t>
  </si>
  <si>
    <t>Loans Payable [Abstract]</t>
  </si>
  <si>
    <t>LOANS PAYABLE</t>
  </si>
  <si>
    <t>13. LOANS PAYABLE Loans payable consist of the following: June 30, December 31, Asset leasing arrangement $ 253,751 $ 442,109 253,751 442,109 Disclosed as follows: Short-term portion 253,751 442,109 Long-term portion - - $ 253,751 $ 442,109 Future principal payments under loans payable are as follows: Amount Within 1 year $ 253,751 Asset leasing arrangement The Company acquired laboratory equipment from Nanion Technologies on April 21, 2016 pursuant to the terms of a lease agreement. The lease consists of twelve equal monthly instalments of $28,751 each with a remaining balance due of $225,000 at the end of the twelve-month period. In terms of US GAAP, the total purchase consideration was discounted back to present value at the Company’s estimated weighted average cost of capital of 6.7%, resulting in an estimated present value of future payments of $533,290. The discount of $36,722 was expensed as an additional interest expense over the period in which the payments were made. Subsequent to June 30, 2017, the Company agreed to purchase the equipment from Nanion for a purchase consideration of $225,000 for a total of 8 installments of $28,751 each, totaling $231,008, the installments bearing interest at an effective interest rate of 5.9% per annum. The Company owed $253,751 as of June 30, 2017.</t>
  </si>
  <si>
    <t>Bridge Notes</t>
  </si>
  <si>
    <t>Bridge Notes [Abstract]</t>
  </si>
  <si>
    <t>BRIDGE NOTES</t>
  </si>
  <si>
    <t xml:space="preserve">14. BRIDGE NOTES On April 12, 2017, the Company sold in a private placement offering (the “Bridge Note Offering”) to three investors, which included two members of the Board of Directors, pursuant to a securities purchase agreement entered into with each investor (the “Purchase Agreements”), 150 units at a price of $10,000 per unit (the “Units”) consisting of a note (the ’‘Note”) in the principal amount of $10,000 and a five year warrant (the “Bridge Warrants”) to acquire 1,500 shares of the Company’s common stock, par value, $0.001 per share (“Common Stock”), at an exercise price of $3.50 per share. The aggregate gross cash proceeds to the Company from the sale of the 150 Units was $1,500,000. The Notes bore interest at a rate of 8% per annum and matured on the earlier of (i) the date that is thirty (30) days after the date of issuance or (ii) the closing of the Company’s next debt financing. Pursuant to a Security and Pledge Agreement the Notes are secured by a lien on all of the current assets of the Company (excluding the equity of and assets of the Company’s wholly owned subsidiary, Icagen-T, Inc.). Amounts overdue bore interest at a rate of 1% per month. The notes were repaid during May 2017 upon the closing of the convertible debt funding. The Bridge Warrants have an initial exercise price of $3.50 per share and are exercisable for a period of five years from the date of issuance. Each Warrant is exercisable for one share of Common Stock, which resulted in the issuance of Bridge Warrants exercisable to purchase an aggregate of 225,000 shares of Common Stock. In addition, the Company also issued 25,000 warrants to the Placement Agent as compensation for the Bridge Note Offering. The movement on bridge notes is as follows: June 30, December 31, Bridge note liability Opening balance $ - $ - Bridge notes raised 1,500,000 1,045,000 Accrued interest 9,753 11,081 Repayment (1,509,753 ) (1,056,081 ) Closing balance - - Discount on bridge notes Opening balance - Fair value of warrants issued 330,353 244,463 Amortization of bridge note discount (330,353 ) (244,463 ) Closing balance - - Bridge notes, net $ - $ - </t>
  </si>
  <si>
    <t>Convertible Debt</t>
  </si>
  <si>
    <t>Convertible Debt [Abstract]</t>
  </si>
  <si>
    <t>CONVERTIBLE DEBT</t>
  </si>
  <si>
    <t>15. CONVERTIBLE DEBT On May 15, 2017, the Company, and its wholly owned subsidiary, Icagen-T, Inc. (“Icagen-T”), “Purchaser”), The Purchaser may elect to have the Company and/or Icagen-T redeem the Convertible Notes upon the occurrence of certain events, including upon a certain Events of Default (as defined in the Notes). The Convertible Notes contain customary Events of Default. In addition, any time after issuance, so long as no Event of Default has occurred and/or is continuing, the Company and Icagen-T, has the right to redeem all or part of each Convertible Note then outstanding, with a minimum prepayment amount of $500,000, at any time upon five (5) business days’ notice to the Purchaser by paying an amount in cash equal to: a range between 101% and 103% of the Conversion Amount being redeemed if paid in full and if an Event of Default has occurred and is continuing the Purchaser has the right to require the Company to redeem the Conversion Amount for an amount of cash equal to a range between 116% and 118% of the Conversion Amount being redeemed. The “Conversion Amount” is defined as the sum of (a) the portion of the principal to be converted, redeemed or otherwise with respect to which this determination is being made, (b) all accrued and unpaid Interest with respect to such portion of such principal, (c) all accrued and unpaid late charges with respect to such portion of such principal and such Interest, if any, and (d) all other amounts due hereunder. The Notes contain certain covenants, such as restrictions on the incurrence of indebtedness, the existence of liens, the payment of restricted payments, redemptions, the payment of cash dividends and the transfer of assets. If the Company fails to timely deliver the shares underlying the Notes, it will be subject to certain buy-in provisions. In addition, pursuant to the Securities Purchase Agreement, the Company and Icagen-T have agreed to provide certain registration rights with respect to the Conversion Shares underlying the Icagen-T Note and, if Rule 144 under the Securities Act, is unavailable, for the Warrant Shares and Conversion Shares underlying the Company Note. In addition, pursuant to the Convertible Notes, neither the Company nor Icagen-T shall enter into or be party to a Fundamental Transaction (as defined in the Convertible Notes) unless (i) the Successor Entity (as defined in the Convertible Notes) assumes in writing all of the obligations of the Company, Icagen-T and each Subsidiary under the Convertible Notes and the other Transaction Documents (as defined in the Securities Purchase Agreement) pursuant to written agreements in form and substance reasonably satisfactory to the Purchaser and approved by the Purchaser prior to such Fundamental Transaction, including agreements to deliver to the Purchaser in exchange for the Convertible Note and securities of the Successor Entity evidenced by a written instrument substantially similar in form and substance to the Notes, including, without limitation, having principal amounts, interest rates and late charges equal to the payment rights and amounts, principal amounts then outstanding, the interest rates and late charges in the Notes as well as having the conversion rights, redemption rights, rankings, Events of Default the same as in the Notes and satisfactory to the Purchaser, and (ii) the Successor Entity is a trading issuer whose common stock is registered under Section 12 of the Securities Exchange Act of 1934, as amended, and is quoted and/or listed for trading on a Qualifying Market. The Convertible Notes also contain certain anti-dilution provisions that apply in connection with any stock split, stock dividend, stock combination, recapitalization and, sales of securities below the conversion price of the Notes. In addition, subject to limited exceptions, a holder of the Company Note and Icagen-T Note will not have the right to convert any portion of such note if such holder, together with its affiliates, would beneficially own in excess of the Beneficial Ownership Limitation. A holder of the Company Note and Icagen-T Note may adjust the Beneficial Ownership Limitation upon not less than 61 days’ prior notice to the Parent, provided that such Beneficial Ownership Limitation in no event shall exceed 9.99%. The Company used the proceeds from the Company Note to repay the $1,500,000 aggregate principal amount of the 8% bridge notes issued in April 2017 and all accrued but unpaid interest thereon and to pay an amount of $500,000 owed by the Company pursuant to the terms of the Dentons settlement agreement, Icagen-T has been using the net proceeds from the purchase price paid to Icagen-T for its general corporate and working capital purposes; provided, however, neither the Company nor Icagen-T may use any of their respective net proceeds for (a) the repayment of any indebtedness other than Permitted Indebtedness (as defined in the Convertible Notes), (b) the redemption or repurchase of any securities of the Company, Icagen-T or their Subsidiaries, or (c) except for the payments pursuant to the Settlement Agreement, the settlement of any outstanding litigation; provided, further, Icagen-T will not use any of such proceeds in violation of its arrangements with Sanofi. In connection with the Convertible Notes, the Company issued a warrant (the “Purchaser Warrant”) to purchase initially up to 857,143 shares of Common Stock at an initial exercise price of $3.50 per share, subject to applicable adjustments. The Purchaser Warrant expires on May 15, 2022. In addition, subject to limited exceptions, a holder of the Purchaser Warrant will not have the right to exercise any portion of the Purchaser Warrant if such holder, together with its affiliates, would beneficially own in excess of 4.99% of the number of shares of the Common Stock outstanding immediately after giving effect to its conversion (the “Beneficial Ownership Limitation”). The Purchaser Warrant also contain certain anti-dilution provisions that apply in connection with any stock split, stock dividend, stock combination, recapitalization and, issuances of securities at prices below the conversion price or similar transactions. If, at the time a holder exercises the Purchaser Warrant, there is no effective registration statement registering available for an issuance of the shares underlying the Purchaser Warrant to the holder, then in lieu of making the cash payment otherwise contemplated to be made to us upon such exercise in payment of the aggregate exercise price, the holder may elect instead to receive upon such exercise (either in whole or in part) the net number of shares of our Common Stock determined according to a formula set forth in the Purchaser Warrant. If the Company fails to timely deliver the shares underlying the Purchaser Warrants, it will be subject to certain buy-in provisions. The Purchaser Warrant also provides that the Company will not enter into or be party to a Fundamental Transaction (as defined in the Purchaser Warrant) unless (i) the Successor Entity (as defined in the Purchaser Warrant) assumes in writing all of the obligations of the Company under the Purchaser Warrant and the other Transaction Documents (as defined in the Securities Purchase Agreement) pursuant to written agreements in form and substance satisfactory to the Purchaser, including agreements to deliver to the Purchaser in exchange for the Purchaser Warrant a security of the Successor Entity evidenced by a written instrument substantially similar in form and substance to the Purchaser Warrant; (ii) the Parent or the Successor Entity (as the case may be) agrees at the election of the Company or the Successor Entity (as the case may be) to purchase the Purchaser Warrant from the Purchaser by paying to the Purchaser cash in an amount equal to the Black Scholes Value (as defined in the Purchaser Warrant); or (iii) the Purchaser, at its election, requires the Company or the Successor Entity (as the case may be) to purchase the Purchaser Warrant from the Purchaser by paying to the Purchaser cash in an amount equal to the Black Scholes Value. The Company Note is secured by a security interest in all of the existing and future assets of the Company and the domestic subsidiaries, other than Icagen-T, including a pledge of all of the capital stock of each of the Domestic Subsidiaries, other than Icagen-T, subject to existing security interests, for the benefit of the Purchaser, to secure the Company obligations under the Company Note, as evidenced by (i) a security and pledge agreement, and (ii) a guaranty executed by each Domestic Subsidiary, other than Icagen-T,
pursuant to which the domestic subsidiaries, other than Icagen-T, guarantee all obligations of the Company under the Transaction Documents. The Icagen-T Note is secured by a security interest in all of the existing and future assets of the Company, Icagen-T and the other Domestic Subsidiaries, including a pledge of all of the capital stock of each of the Domestic Subsidiaries, other than Icagen-T, subject to existing security interests, for the benefit of the Purchaser, to secure Icagen-T’s obligations under the Icagen-T Note, as evidenced by (i) a security and pledge agreement, and (ii) a guaranty executed by the Company and each Domestic Subsidiary, other than Icagen-T, pursuant to which the Parent and the Domestic Subsidiaries, other than Icagen-T, guarantees all of the obligations of Icagen-T under the Transaction Documents. In addition, the Company and Icagen-T entered into a Subordinated Deed of Trust, Assignment of Rents, Fixture Filing and Security Agreement with the trustee named therein and the Purchaser as beneficiary, securing all of Icagen-T’s obligations to the Purchaser by a senior priority security interest in the Property/Facilities, which is subordinated only to a Deed of Trust entered into with Sanofi. Upon an Event of Default, the Purchaser may, among other things, collect or take possession of the Company Collateral or Icagen-T Collateral, as the case may be, proceed with the foreclosure of the security interest in the Collateral or sell, lease or dispose of the Collateral. Each of the Subsidiaries has also guaranteed all of the Company’s obligations under the Company Note pursuant to the terms of the Company Guaranty and the Icagen-T Guaranty. The transactions contemplated by the Securities Purchase Agreement closed and funded on May 15, 2017. The movement on convertible debt is as follows: June 30, 2017 December 31, 2016 Convertible debt Opening balance $ - $ - Convertible debt issued 10,000,000 - Interest accrued 162,500 - Payments (162,500 ) - Closing balance 10,000,000 - Debt discount Opening balance - - Original issue discount (400,000 ) - Fair value of warrants and beneficial conversion feature of notes (4,518,278 ) - Amortization of debt discount 204,929 - Closing balance (4,713,349 ) - Convertible debt, net 5,286,651 - Disclosed as follows: Short-term portion - - Long-term portion 5,286,651 - Convertible debt, net $ 5,286,651 $ -</t>
  </si>
  <si>
    <t>Derivative Liability</t>
  </si>
  <si>
    <t>Derivative Liability [Abstract]</t>
  </si>
  <si>
    <t>DERIVATIVE LIABILITY</t>
  </si>
  <si>
    <t xml:space="preserve">16. DERIVATIVE LIABILITY The Convertible Notes, together with the Purchaser Warrants issued to the note holders, disclosed in note 15 above, have variable priced conversion rights which may adjust whenever new securities are issued at prices lower than the current conversion and exercise price of the Convertible Notes and Purchaser Warrants issued to note holders. This gives rise to a derivative financial liability, which was initially valued upon the issue of the Convertible Notes and Purchaser Warrants using a Black-Scholes valuation model. The Beneficial conversion feature of the Convertible Notes was valued at $3,069,649 and the Purchaser Warrants issued in connection with the Convertible Notes were valued at $1,448,629. The value of the derivative liability will be re-assessed periodically and a mark-to -market adjustment, if applicable will be recorded in the statement of operations. The value of the derivative liability was re-assessed on June 30, 2017 and a mark-to-market gain of $77,719 was credited to the statement of operations. The following assumptions were used in the Black-Scholes valuation model. Six months ended June 30, 2017 Calculated stock price $ 3.50 Risk free interest rate 1.49 to 1.89 % Expected life of warrants (years) 2.88 to 5 years expected volatility of underlying stock 43.1 to 54.5 % Expected dividend rate 0 % The movement in derivative liability is as follows: June 30, 2017 December 31, 2016 Opening balance $ - $ - Derivative liability on beneficial conversion feature of convertible debt and warrants issued to note holders 4,518,278 - Mark-to-market adjustment (77,719 ) - Closing balance $ 4,440,559 $ - </t>
  </si>
  <si>
    <t>Common Stock</t>
  </si>
  <si>
    <t>Common Stock [Abstract]</t>
  </si>
  <si>
    <t>COMMON STOCK</t>
  </si>
  <si>
    <t>17. COMMON STOCK Common stock consists of 50,000,000 authorized shares of $0.001 each, 6,720,107 shares issued and 6,393,107 shares outstanding as of June 30, 2017 and December 31, 2016. In terms of the Joint Stipulation to Vacate and Dismiss of the Estate of Sigmund Eisenschenk, dated December 5, 2016, the Estate returned 88,750 Common Shares valued at $310,625 to the Company. These shares were subsequently cancelled.</t>
  </si>
  <si>
    <t>Warrants</t>
  </si>
  <si>
    <t>Warrants [Abstract]</t>
  </si>
  <si>
    <t>WARRANTS</t>
  </si>
  <si>
    <t xml:space="preserve">18. WARRANTS In terms of the Bridge Note Offering described in note 14 above, the Company sold in a private placement offering to 3 investors pursuant to a securities purchase agreement entered into with each investor, 150 Units at a per unit price of $10,000, each Unit consisting of a Note in the principal amount of $10,000 and a five-year Warrant to acquire 1,500 shares of the Company’s common stock, par value, $0.001 per share, at an exercise price of $3.50 per share for gross proceeds of $1,500,000. The Bridge Warrants have an initial exercise price of $3.50 per share and are exercisable for a period of five years from the date of issuance. Each Bridge Warrant is exercisable for one share of Common Stock, which resulted in the issuance of Bridge Warrants exercisable to purchase an aggregate of 225,000 shares of Common Stock. In addition to this, the Company also issued warrants exercisable for 25,000 shares of common stock to the Placement Agent as compensation for the Bridge note funding discussed in note 14 above. The Bridge Warrants may be exchanged for warrants that are issued on any subsequent debt funding and are subject to adjustment in the event of stock splits and other similar transactions. The Bridge Warrants were valued using a Black-Scholes valuation model and the proceeds received were allocated based on the percentage of the Bridge Warrants to the total value of the securities in this offering, resulting in a debt discount of $330,353. In terms of the Convertible Notes described in note 15 above, the Company issued a Purchaser Warrant to purchase initially up to 857,143 shares of Common Stock at an initial exercise price of $3.50 per share, subject to applicable adjustments. The Purchaser Warrant expires on May 15, 2022. In addition, subject to limited exceptions, a holder of the Purchaser Warrant will not have the right to exercise any portion of the Purchaser Warrant if such holder, together with its affiliates, would beneficially own in excess of 4.99% of the number of shares of the Common Stock outstanding immediately after giving effect to its conversion. A holder of the Purchaser Warrant may adjust the
Beneficial Ownership Limitation upon not less than 61 days’ prior notice to the Company, provided that such Beneficial Ownership Limitation in no event shall exceed 9.99%. The Purchaser Warrant also contain certain anti-dilution provisions that apply in connection with any stock split, stock dividend, stock combination, recapitalization and, issuances of securities at prices below the conversion price or similar transactions. If, at the time a holder exercises the Purchaser Warrant, there is no effective registration statement available for an issuance of the shares underlying the Purchaser Warrant to the holder, then in lieu of making the cash payment otherwise contemplated to be made to us upon such exercise in payment of the aggregate exercise price, the holder may elect instead to receive upon such exercise (either in whole or in part) the net number of shares of our Common Stock determined according to a formula set forth in the Purchaser Warrant. If the Company fails to timely deliver the shares underlying the Purchaser Warrants, it will be subject to certain buy-in provisions. The Purchaser Warrant also provides that the Company will not enter into or be party to a Fundamental Transaction unless (i) the Successor Entity (as defined in the Warrant) assumes in writing all of the obligations of the Company under the Purchaser Warrant and the other Transaction Documents (as defined in the Securities Purchase Agreement) pursuant to written agreements in form and substance satisfactory to the Purchaser, including agreements to deliver to the Purchaser in exchange for the Purchaser Warrant a security of the Successor Entity evidenced by a written instrument substantially similar in form and substance to the Purchaser Warrant; (ii) the Parent or the Successor Entity (as the case may be) agrees at the election of the Company or the Successor Entity (as the case may be) to purchase the Purchaser Warrant from the Purchaser by paying to the Purchaser cash in an amount equal to the Black Scholes Value (as defined in the Purchaser Warrant); or (iii) the Purchaser, at its election, requires the Company or the Successor Entity (as the case may be) to purchase the Purchaser Warrant from the Purchaser by paying to the Purchaser cash in an amount equal to the Black Scholes Value. The Purchaser Warrants were valued using a Black-Scholes valuation model and the proceeds received were allocated based on the percentage of the Purchaser Warrants to the total value of the securities in this offering, resulting in a debt discount of $1,448,629. The following assumptions were used in the Black-Scholes valuation model.
Year ended December 31, 2016
Calculated stock price $ 3.50
Risk free interest rate 1.86 %
Expected life of warrants (years) 5 years
expected volatility of underlying stock 54.5 %
Expected dividend rate 0 % A summary of the Company’s warrant activity
during the period January 1, 2016 to June 30, 2017 is as follows:
No. of Exercise Weighted
Outstanding January 1, 2016 2,146,970 $3.50 to $11.40 $ 4.28
Granted 200,375 3.50 3.50
Forfeited/cancelled (199,704 ) 4.00 to 11.40 (11.12 )
Exercised - - -
Outstanding December 31, 2016 2,147,641 $3.50 to $4.20 3.57
Granted 1,107,143 3.50 3.50
Forfeited/cancelled - - -
Exercised - - -
Outstanding June 30, 2017 3,254,784 $3.50 to $4.20 $ 3.55 The following table summarizes warrants outstanding and exercisable as of June 30, 2017:
Warrants outstanding Warrants exercisable
Exercise price No. of shares Weighted average remaining years Weighted average exercise price No. of shares Weighted average exercise price
$ 3.50 2,961,383 3.56 2,961,383
$ 3.85 143,401 3.00 143,401
$ 4.20 150,000 0.61 150,000
3,254,784 3.40 $ 3.55 3,254,784 $ 3.55 </t>
  </si>
  <si>
    <t>Stock Options</t>
  </si>
  <si>
    <t>Stock Options [Abstract]</t>
  </si>
  <si>
    <t>STOCK OPTIONS</t>
  </si>
  <si>
    <t>19. STOCK OPTIONS On March 15, 2017, the Company granted ten-year options to purchase 50,000 shares of common stock at an exercise price of $3.50 per share to the non-employee directors of the Company and granted ten-year options to purchase 20,000 shares of common stock at an exercise price of $3.50 per share to Richard Cunningham, the CEO of the Company. A further 50,000 options were reserved for issuance to employees. The fair value of options issued were valued using the Black-Scholes pricing model and the following weighted average assumptions were used: Six months ended Calculated stock price $ 3.50 Risk free interest rate 2.51 % Expected life of warrants (years) 10 expected volatility of underlying stock 70.9 % Expected dividend rate 0 % The volatility of the common stock is estimated using historical data of companies similar in size and in the same industry as the Company. The risk-free interest rate used in the Black-Scholes pricing model is determined by reference to historical U.S. Treasury constant maturity rates with maturities approximate to the life of the options granted. An expected dividend yield of zero is used in the valuation model, because the Company does not expect to pay any cash dividends in the foreseeable future. As of June 30, 2017, the Company does not anticipate any awards will be forfeited in the valuation of the options. A summary of all of our option activity during the period January 1, 2016 to June 30, 2017 is as follows: No. of Exercise Weighted Outstanding January 1, 2016 908,270 $0.40 to $11.42 $ 3.60 Granted 602,500 $3.50 3.50 Forfeited/cancelled (177,479 ) $4.00 to $11.40 (3.70 ) Exercised - - - Outstanding December 31, 2016 1,333,291 $0.40 to $11.42 3.59 Granted 120,000 $3.50 3.50 Forfeited/cancelled - - - Exercised - - - Outstanding June 30, 2017 1,453,291 $0.40 to $11.42 $ 3.58 The following tables summarize information about stock options outstanding as of June 30, 2017: Options outstanding Options exercisable Exercise price No. of shares Weighted average remaining years Weighted average exercise price No. of shares Weighted average exercise price $ 0.40 15,000 4.84 15,000 $ 3.00 312,500 5.71 312,500 $ 3.50 972,500 8.69 302,488 $ 4.00 8,791 2.53 8,791 $ 5.00 128,500 3.49 128,500 $ 11.42 16,000 4.18 16,000 1,453,291 7.46 $ 3.58 783,279 $ 3.65 The weighted-average grant-date fair values of options granted during the six months ended June 30, 2017 was $323,161 ($2.69 per share) and for the year ended December 31, 2016 was $1,389,483 ($2.31 per share). As of June 30, 2017, there were unvested options to purchase 670,012 shares of common stock. Total expected unrecognized compensation cost related to such unvested options is $1,570,735, which is expected to be recognized over a period of 45 months. Stock option based compensation expense totaled $165,282 and $133,549 for the three months ended June 30, 2017 and 2016, respectively, and $315,192 and $228,849 for the six months ended June 30, 2017 and 2016, respectively. Stock options outstanding as of June 30, 2017 as disclosed in the above table, have an intrinsic value of $202,750.</t>
  </si>
  <si>
    <t>Interest Expense</t>
  </si>
  <si>
    <t>Interest Expenses [Abstract]</t>
  </si>
  <si>
    <t>INTEREST EXPENSE</t>
  </si>
  <si>
    <t>20. INTEREST EXPENSE Interest expense consists of the following: Three months ended June 30, 2017 Three months ended June 30, 2016 Six months ended June 30, 2017 Six months ended June 30, 2016 Imputed interest $ (143,205 ) $ (144,045 ) $ (292,517 ) $ (294,986 ) Debt discount (535,282 ) (535,282 ) Interest expense (174,928 ) - (175,267 ) - Other (1,423 ) (2,193 ) (1,813 ) (2,180 ) $ (854,838 ) $ (146,238 ) $ (1,004,879 ) $ (297,166 )</t>
  </si>
  <si>
    <t>Net Loss Per Common Share</t>
  </si>
  <si>
    <t>Net Loss Per Common Share [Abstract]</t>
  </si>
  <si>
    <t>NET LOSS PER COMMON SHARE</t>
  </si>
  <si>
    <t xml:space="preserve">21. NET LOSS PER COMMON SHARE For the three and six months ended June 30, 2017 and 2016, respectively, the following options and warrants were excluded from the computation of diluted net loss per shares as the result of the computation was anti-dilutive: Three months ended Three months ended Six months ended Six months ended Stock options 1,453,291 1,100,770 1,453,291 1,100,770 Warrants 3,254,784 2,172,346 3,254,784 2,172,346 4,708,075 3,273,116 4,708,075 3,273,116 </t>
  </si>
  <si>
    <t>Related Party Transactions</t>
  </si>
  <si>
    <t>Related Party Transactions [Abstract]</t>
  </si>
  <si>
    <t>RELATED PARTY TRANSACTIONS</t>
  </si>
  <si>
    <t>22. RELATED PARTY TRANSACTIONS Timothy Tyson On March 15, 2017, the Company issued Mr. Tyson ten year options exercisable for 10,000 shares of common stock at an exercise price of $3.50 per share. These options vest equally over a 36 month period. On April 13, 2017, the Company entered into a Securities Purchase Agreement and issued a secured 8% Bridge Note for $500,000 to Mr. Tyson in consideration of $500,000. The Bridge Note matured 30 days from the date of issuance and were redeemed, together with accrued interest thereon during May 2017. In connection with the Bridge Note, Mr. Tyson was issued five year Bridge Warrants to acquire 75,000 shares of common stock exercisable at $3.50 per share. The Bridge Warrants are also exchangeable, at the option of the holder, for a like number of warrants issued to any lender in the Company’s next debt financing. Richard Cunningham On March 15, 2017, the Company issued Mr. Cunningham ten year options exercisable for 20,000 shares of common stock at an exercise price of $3.50 per share. These options vest equally over a 36 month period. Clive Kabatznik On March 15, 2017, the Company issued Mr. Kabatznik ten year options exercisable for 10,000 shares of common stock at an exercise price of $3.50 per share. These options vest equally over a 36 month period. Edward Roffman On March 15, 2017, the Company issued Mr. Roffman ten year options exercisable for 10,000 shares of common stock at an exercise price of $3.50 per share. These options vest equally over a 36 month period. Michael Taglich On March 15, 2017, the Company issued Mr. Taglich ten year options exercisable for 10,000 shares of common stock at an exercise price of $3.50 per share. These options vest equally over a 36 month period. On April 12, 2017, the Company entered into a Securities Purchase Agreement and issued a secured 8% Bridge Note for $500,000 to Mr. Taglich in consideration of $500,000. The Bridge Note matured 30 days from the date of issuance and were redeemed, together with accrued interest thereon during May 2017. In connection with the Bridge Note, Mr. Taglich was issued five year Bridge Warrants to acquire 75,000 shares of common stock exercisable at $3.50 per share. The Bridge Warrants are also exchangeable, at the option of the holder, for a like number of warrants issued to any lender in the Company’s next debt financing. The Company retained Taglich Brothers, Inc. as the exclusive placement agent for the Offering. In connection therewith, the Company agreed to pay the placement agent a six percent (6%) commission from the gross proceeds of the Offering (excluding $500,000 invested by the Company’s Chairman of the Board of Directors, Timothy Tyson) for a total commission of $60,000. The Company also issued the Placement Agent the same warrant that the investors received exercisable for an aggregate amount of 25,000 shares of Common Stock at an exercise price of $3.50 per share (2,500 shares of Common Stock for each $100,000 in principal amount of Notes sold, excluding Notes sold to the Chairman) (the “2017 Placement Agent Warrants”). The Placement Agent has the right to exchange the Placement Agent Warrants for a like number of warrants to be issued to the lender in the Company’s next debt financing. As an employee and Principal of Taglich Brothers Inc. Mr. Taglich was issued 2017 Placement Agent Warrants to purchase 7,500 shares of Common stock. Vincent Palmieri On March 15, 2017, the Company issued Mr. Palmieri ten year options exercisable for 10,000 shares of common stock at an exercise price of $3.50 per share. These options vest equally over a 36 month period. As an employee of Taglich Brothers Inc., Mr. Palmieri was issued 2017 Placement Agent Warrants to purchase 6,000 shares of Common stock. First South Africa Management The Company incurred an expense of $90,000 for services provided by First South Africa Management for provision of CFO services by Mr. Korb for the six months ended June 30, 2017 and $37,500 for bookkeeping services for the six months ended June 30, 2017. As of June 30, 2017, the Company owed First South Africa Management $38,500. Robert Taglich On April 12, 2017, the Company entered into a Securities Purchase Agreement and issued a secured 8% Bridge Note for $500,000 to Mr. Robert Taglich in consideration of $500,000. The Bridge Note matured 30 days from the date of issuance and were redeemed, together with accrued interest thereon during May 2017. In connection with the Bridge Note, Mr. Robert Taglich was issued five year Bridge Warrants to acquire 75,000 shares of common stock exercisable at $3.50 per share. The Bridge Warrants are also exchangeable, at the option of the holder, for a like number of warrants issued to any lender in the Company’s next debt financing. As an employee and Principal of Taglich Brothers Inc. Mr. Robert Taglich was issued 2017 Placement Agent Warrants to purchase 7,500 shares of Common stock.</t>
  </si>
  <si>
    <t>Operating Leases</t>
  </si>
  <si>
    <t>Operating Leases [Abstract]</t>
  </si>
  <si>
    <t>OPERATING LEASES</t>
  </si>
  <si>
    <t>23. OPERATING LEASES The Company entered into an asset purchase agreement with Icagen, Inc., a subsidiary of Pfizer, Inc., whereby certain assets were acquired from Icagen, Inc., the agreement included the sub-letting of premises located at Research Triangle Park, Durham, North Carolina. The lease terminates on April 30, 2019. The rental expense for the six months ended June 30, 2017 amounted to $100,537. The Company also reimburses certain employees for rental expenses incurred in carrying out their functions. The rental expense for the six months ended June 30, 2017 amounted to $1,600. Future annual minimum payments required under operating lease obligations as of June 30, 20I 7, are as follows: Amount 2017 $ 87,906 2018 181,966 2019 62,778 Total $ 332,650</t>
  </si>
  <si>
    <t>Commitments and Contingencies</t>
  </si>
  <si>
    <t>COMMITMENTS AND CONTINGENCIES</t>
  </si>
  <si>
    <t>24. COMMITMENTS AND CONTINGENCIES As a result of the agreement that the Company entered into with the subsidiary of Pfizer, it agreed to; (i) make additional payments in terms of the Asset Purchase and Collaboration Agreement that the Company entered into on June 26, 2015 with a subsidiary of Pfizer Inc. include (a) a cash payment of $500,000 on the second anniversary of the closing provided that prior to such date the service agreement it entered into has generated at least $4,000,000 in revenue, this milestone was not achieved and the $500,000 is no longer payable; and (b) beginning in 2017, a quarterly earn out payment (the “Earn Out Payment”) of 10% of revenue earned during the quarter, with a minimum payment of $250,000 per quarter, to a maximum aggregate payment of $10,000,000. In August 2017, the Second Amendment was entered into to provide that any amount exceeding $50,000 of the minimum additional purchase price consideration of $250,000 per quarter may, at the option of the Company, be deferred such that only $50,000 per quarter for the quarters ending May 2017 to December 2018 shall be payable on the quarterly payment due date, with any deferred portion due and payable on March 31, 2019. The deferred portion bears interest at 12.5% per annum, which interest is payable quarterly. The deferred purchase consideration in terms of this agreement is payable, together with the deferred purchase consideration for the quarter ended March 31, 2019, as one lump sum. The Second Amendment also provides that if there is an Insolvency Event prior to the time that the subsidiary of Pfizer has received the Maximum Earn Out Payment, then upon such Insolvency Event, the full amount of any Earn Out Shortfall (the Maximum Earn Out Payment and the amount of all Earn Out Payments paid to date) shall be due and payable without further notice, demand or presentment for payment. We are also required to make minimum lease payments in terms of a sub-lease agreement entered into with Pfizer for the period January 1, 2016 to April 30, 2019 with annual escalations of 3.5%, estimated to be approximately $332,650. As a result of the agreement we entered into with Sanofi the Company agreed to retain 46 employees until July 15, 2018 at an aggregate estimated cost to Icagen-T of $9,597,000. In terms of a Mutual Release and Assignment Agreement entered into between American Milling LP and the Company, the Company agreed to pay American Milling $800,000 of which $250,000 remains to be paid at June 30, 2017. The Company has reached a Settlement and Release Agreement with Dentons and has agreed to pay Dentons the sum of $1,400,000 over a period of fourteen months of which $500,000 was paid on May 15, 2017. On May 15, 2017, the Company, and its wholly owned subsidiary, Icagen-T, entered into a Securities Purchase Agreement with an institutional investor (the “Purchaser”), On June 19, 2017, Icagen, Inc. (the “Company”) entered into a four-year employment agreement with Douglas Krafte, Ph.D., pursuant to which Dr. Krafte is entitled to an annual base salary of $285,000 and will be eligible for annual discretionary performance bonus payments of up to 35% of his base salary payable in cash, which bonus, if any, will be awarded in the sole and absolute discretion of the Company’s board of directors and the compensation committee of the board of directors. Dr. Krafte will continue to be engaged as the Company’s Chief Scientific Officer</t>
  </si>
  <si>
    <t>Subsequent Events</t>
  </si>
  <si>
    <t>Subsequent Events [Abstract]</t>
  </si>
  <si>
    <t>SUBSEQUENT EVENTS</t>
  </si>
  <si>
    <t>25. SUBSEQUENT EVENTS On July 7, 2017, the Employment Agreement between Dr. Benjamin Warner and the Company, dated March 15, 2013, as amended (the “Employment Agreement”) was terminated. In addition, on July 7, 2017, Dr. Benjamin Warner resigned from the Board of Directors of the Company and from all other positions with the Company. In connection with his resignation, the Company executed certain release agreements (the “Release Agreements”) with Dr. Warner. Pursuant to the Release Agreements, Dr. Warner’s Employment Agreement was terminated by mutual agreement, Dr. Warner and the Company exchanged mutual releases and the Company agreed to continue the payments currently due to Dr. Warner under the Employment Agreement, through the end of its stated term notwithstanding its termination. The Company has evaluated subsequent events through the date the unaudited condensed consolidated financial statements were available to be issued, and has concluded that, other than disclosed above, no such events or transactions took place that would require disclosure herein.</t>
  </si>
  <si>
    <t>Accounting Policies and Estimates (Policies)</t>
  </si>
  <si>
    <t>General</t>
  </si>
  <si>
    <t>General The (a) consolidated balance sheets as of June 30, 2017, which have been derived from the unaudited condensed consolidated financial statements, and as of December 31, 2016, which have been derived from audited consolidated financial statements, and (b) the unaudited interim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7 are not necessarily indicative of results that may be expected for the year ending December 31, 2017. These unaudited condensed consolidated financial statements should be read in conjunction with the audited consolidated financial statements and notes thereto included in the Company’s Form 10-K for the year ended December 31, 2016, filed with the Securities and Exchange Commission (“SEC”) on April 17, 2017.</t>
  </si>
  <si>
    <t>Basis of Presentation</t>
  </si>
  <si>
    <t>Basis of Presentation The accompanying unaudited condensed consolidated financial statements have been prepared in conformity with accounting principles generally accepted in the United States of America (“US GAAP”). 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 All amounts referred to in the notes to the unaudited condensed consolidated financial statements are in United States Dollars ($) unless stated otherwise.</t>
  </si>
  <si>
    <t>Consolidation</t>
  </si>
  <si>
    <t>Consolidation The unaudited condens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densed consolidated financial statements. The entities included in these condensed consolidated financial statements are as follows: Icagen, Inc. - Parent Company Icagen Corp - Wholly owned subsidiary Icagen-T Inc. - Wholly owned subsidiary (formed on June 16, 2016) Caldera Discovery, Inc. - Wholly owned subsidiary (formed on March 27, 2015) XRPro Sciences, Inc. - Wholly owned subsidiary (formed on December 10, 2015) The preparation of these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Icagen, and assumptions used in assessing impairment of long-term assets and the assumptions used in determining percentage of completion on our long-term contracts.</t>
  </si>
  <si>
    <t>Concentrations of credit risk</t>
  </si>
  <si>
    <t>Concentrations of credit risk The Company maintains cash with major financial institutions. The Federal Deposit Insurance Corporation (“FDIC”) provides insurance coverage for deposits of corporations, the current limit of coverage is $250,000. As a result of this coverage the Company has cash balances of $5,284,032 that are not covered by the FDIC as of June 30, 2017.</t>
  </si>
  <si>
    <t>Concentration of major customers</t>
  </si>
  <si>
    <t>Concentration of major customers The Company derives its revenues from commercial pharmaceutical and biotechnology companies as well as from Government research contracts and Government grants. The Company derived 71.3% of its services revenue from three major customers during the six months ended June 30, 2017. During the six months ended June 30, 2016, the Company derived 68.8 % of its revenue from two major customers. The Company continues to diversify its customer base. Total revenues are as follows: Three months ended Six months ended June 30, 2017 June 30, 2016 June 30, 2017 June 30, 2016 Services revenue $ 3,179,958 $ 1,006,055 $ 6,473,753 $ 1,792,055 Subsidy revenue 2,400,000 - 4,800,000 - Government grants 194,589 151,403 320,744 266,269 $ 5,774,547 $ 1,157,458 $ 11,594,497 $ 2,058,324</t>
  </si>
  <si>
    <t>Accounts receivable and other receivables</t>
  </si>
  <si>
    <t>Accounts receivable and other receivables The company has a policy of reserving for uncollectible accounts based on its best estimate of the amount of probable credit losses in its existing accounts receivable. As a basis for accurately estimating the likelihood of collection of its accounts receivable, the Company considers a number of factors when determining reserves for uncollectable accounts. The Company believes that it uses a reasonably reliable methodology to estimate the collectability of its accounts receivable. The Company reviews its allowances for doubtful accounts on a regular basis. The Company also considers whether the historical economic conditions are comparable to current economic conditions. If the financial condition of its customers or other parties that it has business relations with were to deteriorate, resulting in an impairment of their ability to make payments, additional allowances may be required. The balance of the receivables provision as at June 30, 2017 and December 31, 2016 was $0 and $0, respectively. The amount charged to bad debt provision for the three and six months ended June 30, 20I 7 and 2016 was $0 and $0, respectively.</t>
  </si>
  <si>
    <t>Revenue recognition</t>
  </si>
  <si>
    <t>Revenue recognition Revenue sources consist of commercial contracts, deferred subsidy revenue and government grants and contracts. The Company enters into fixed fee commercial development contracts that are not associated with the delivery of feasible research on drug candidates and the development of drug candidates. Revenue under such contracts is generally recognized upon delivery or as the development is performed. The Company received and will receive certain deferred subsidy revenue which is utilized to support its operations, maintain the facilities that it operates in and continue the employment of certain employees to provide, if needed, resources to certain of its customers. This deferred subsidy revenue is amortized over a straight-line basis to match the expected expenses to be incurred over the period July 15, 2016 to December 31, 2017. The Company received and will receive certain revenue in advance of services delivered. This revenue is deferred and only recognized when services have been performed in terms of Master Services Agreements entered into with customers, together with their associated Statements of Work. The Company accounts for its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The Company generally uses the cost-to-cost measure of progress for all its long-term contracts, unless it believes another measure will produce a more reliable result. The Company believes that the cost-to-cost measure is the best and most reliable performance indicator of progress on our long-term contracts as all its contract estimates are based on costs that it expects to incur in performing its long term contracts and it has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t>
  </si>
  <si>
    <t>Research and Development</t>
  </si>
  <si>
    <t>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months and six months ended June 30, 2017 was $791,732 and $1,486,620 and for the three months and six months ended June 30, 2016 was $0 and $0, respectively.</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Recent accounting pronouncements</t>
  </si>
  <si>
    <t>Recent accounting pronouncements In May 2017, the FASB issued Accounting Standards Update No. (“ASU’’) 2017-09, Compensation – Stock Compensation, an amendment to Topic 718. The amendments in this Update provide guidance about which changes to the terms or conditions of a share-based payment award require an entity to apply modification accounting in Topic 718. 2.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beginning after December 15,2017. Early adoption is permitted and should be applied prospectively to an award modified on or after the adoption date. The amendments proposed in this ASU are not expected to have a material impact on our consolidated financial statements. In May 2017, the FASB issued ASU 2017-10, service concession arrangements, an amendment to Topic 853. Topic 853 provides guidance for operating entities when they enter into a service concession arrangement with a public-sector grantor who both: 1. Controls or has the ability to modify or approve the services that the operating entity must provide with the infrastructure, to whom it must provide them, and at what price 2. Controls, through ownership, beneficial entitlement, or otherwise, any residual interest in the infrastructure at the end of the term of the arrangement. In a service concession arrangement within the scope of Topic 853, the operating entity should not account for the infrastructure as a lease or as property, plant, and equipment. An operating entity should refer to other Topics to account for various aspects of a service concession arrangement. For example, an operating entity should account for revenue relating to construction, upgrade, or operation services in accordance with Topic 605, Revenue Recognition, or Topic 606, Revenue from Contracts with Customers. The amendments in this Update apply to the accounting by operating entities for service concession arrangements within the scope of Topic 853. These updates are effective when the Company adopts the updates
to Topic 606. The amendments proposed in this ASU are not expected to have an impact on our consolidated financial statements. Any new accounting standards, not disclosed above, that have been issued or proposed by FASB that do not require adoption until a future date are not expected to have a material impact on the financial statements upon adoption.</t>
  </si>
  <si>
    <t>Accounting Policies and Estimates (Tables)</t>
  </si>
  <si>
    <t>Summary of total revenues by major customer type</t>
  </si>
  <si>
    <t xml:space="preserve"> Three months ended Six months ended June 30, 2017 June 30, 2016 June 30, 2017 June 30, 2016 Services revenue $ 3,179,958 $ 1,006,055 $ 6,473,753 $ 1,792,055 Subsidy revenue 2,400,000 - 4,800,000 - Government grants 194,589 151,403 320,744 266,269 $ 5,774,547 $ 1,157,458 $ 11,594,497 $ 2,058,324 </t>
  </si>
  <si>
    <t>Prepaid Expenses and Other Current Assets (Tables)</t>
  </si>
  <si>
    <t>Summary of prepaid expenses and other current assets</t>
  </si>
  <si>
    <t xml:space="preserve"> June 30, 2017 December 31, 2016 Other receivables - Sanofi $ - $ 305,867 Prepaid insurance 87,281 51,791 Prepaid maintenance 177,820 80,687 Prepaid rent 2,500 21,430 Prepaid subscriptions 9,752 7,243 Other - 789 $ 277,353 $ 467,807 </t>
  </si>
  <si>
    <t>Intangible Assets (Tables)</t>
  </si>
  <si>
    <t>Summary of intangible assets</t>
  </si>
  <si>
    <t xml:space="preserve"> June 30, December 31, Cost Amortization and Impairment Net book value Net book value Cell lines $ 5,153,664 $ - $ 5,153,664 $ 5,000,500 Discovery platform 1,450,500 (290,100 ) 1,160,400 1,232,925 Trade names and trademarks 637,500 - 637,500 637,500 Assembled workforce 282,500 (56,500 ) 226,000 240,125 Patents 972,000 (610,002 ) 361,998 387,840 $ 8,496,164 $ (956,602 ) $ 7,539,562 $ 7,498,890 </t>
  </si>
  <si>
    <t>Summary of amortization expense for future periods</t>
  </si>
  <si>
    <t xml:space="preserve"> Amount 2017 $ 112,492 2018 224,984 2019 224,984 2020 224,984 2021 and thereafter 960,954 Total $ 1,748,398 </t>
  </si>
  <si>
    <t>Plant and Equipment (Tables)</t>
  </si>
  <si>
    <t>Summary of plant and equipment</t>
  </si>
  <si>
    <t xml:space="preserve"> June 30, 2017 December 31, 2016 Cost Amortization and Impairment Net book value Net book value Laboratory equipment $ 2,357,945 $ (895,323 ) $ 1,462,622 $ 1,613,987 Computer software 1,686,968 (848,244 ) 838,724 1,022,340 Computer equipment 80,645 (24,871 ) 55,774 38,768 Leasehold improvements 38,974 (6,140 ) 32,834 2,639 $ 4,164,532 $ (1,774,578 ) $ 2,389,954 $ 2,677,734 </t>
  </si>
  <si>
    <t>Other Payable and Accrued Expenses (Tables)</t>
  </si>
  <si>
    <t>Schedule of other payables and accrued expenses</t>
  </si>
  <si>
    <t xml:space="preserve"> June 30, 2017 December 31, 2016 Bonus and vacation accrual $ 1,173,961 $ 1,125,119 Payroll liabilities 84,633 32,312 Sanofi transitional services expense 268,189 268,189 Credit card liability 31,368 35,862 Other 244,989 172,319 $ 1,803,140 $ 1,633,801</t>
  </si>
  <si>
    <t>Legal Settlement Liabilities (Tables)</t>
  </si>
  <si>
    <t>Schedule of legal settlement liabilities</t>
  </si>
  <si>
    <t xml:space="preserve"> June 30, December 31, Settlement liability accruals Dentons dispute $ 900,000 $ 1,400,000 Eisenschenk matter 250,000 500,000 Other 10,000 10,000 1,160,000 1,910,000 Judgement liability - - 1,160,000 1,910,000 Disclosed as follows: Short-term portion 1,160,000 1,426,667 Long-term portion - 483,333 $ 1,160,000 $ 1,910,000 </t>
  </si>
  <si>
    <t>Deferred Purchase Consideration (Tables)</t>
  </si>
  <si>
    <t>Schedule of deferred purchase consideration</t>
  </si>
  <si>
    <t xml:space="preserve">June 30, December 31,
Deferred purchase consideration
Opening balance $ 10,500,000 $ 10,625,000
Reversal of unearned purchase consideration (500,000 ) -
Interest due on deferred purchase consideration 1,049 -
Repayment (50,000 ) (125,000 )
Closing balance 9,951,049 10,500,000
Present value discount on future payments
Opening balance (1,712,689 ) (2,186,510 )
Imputed interest expense 284,776 576,180
Fair value adjustments (5,158 ) (102,359 )
Closing balance (1,433,071 ) (1,712,689 )
Deferred purchase consideration, net 8,517,978 8,787,311
Disclosed as follows:
Short-term portion 201,049 1,332,800
Long-term portion 8,316,929 7,454,511
Deferred purchase consideration, net $ 8,517,978 $ 8,787,311 </t>
  </si>
  <si>
    <t>Loans Payable (Tables)</t>
  </si>
  <si>
    <t>Schedule of loans payable</t>
  </si>
  <si>
    <t xml:space="preserve"> June 30, December 31, Asset leasing arrangement $ 253,751 $ 442,109 253,751 442,109 Disclosed as follows: Short-term portion 253,751 442,109 Long-term portion - - $ 253,751 $ 442,109</t>
  </si>
  <si>
    <t>Schedule of future principal payments under loans payable</t>
  </si>
  <si>
    <t xml:space="preserve"> Amount Within 1 year $ 253,751</t>
  </si>
  <si>
    <t>Bridge Notes (Tables)</t>
  </si>
  <si>
    <t>Schedule of bridge notes</t>
  </si>
  <si>
    <t xml:space="preserve"> June 30, December 31, Bridge note liability Opening balance $ - $ - Bridge notes raised 1,500,000 1,045,000 Accrued interest 9,753 11,081 Repayment (1,509,753 ) (1,056,081 ) Closing balance - - Discount on bridge notes Opening balance - Fair value of warrants issued 330,353 244,463 Amortization of bridge note discount (330,353 ) (244,463 ) Closing balance - - Bridge notes, net $ - $ - </t>
  </si>
  <si>
    <t>Convertible Debt (Tables)</t>
  </si>
  <si>
    <t>Schedule of convertible debt</t>
  </si>
  <si>
    <t xml:space="preserve"> June 30, 2017 December 31, 2016 Convertible debt Opening balance $ - $ - Convertible debt issued 10,000,000 - Interest accrued 162,500 - Payments (162,500 ) - Closing balance 10,000,000 - Debt discount Opening balance - - Original issue discount (400,000 ) - Fair value of warrants and beneficial conversion feature of notes (4,518,278 ) - Amortization of debt discount 204,929 - Closing balance (4,713,349 ) - Convertible debt, net 5,286,651 - Disclosed as
follows: Short-term portion - - Long-term portion 5,286,651 - Convertible debt, net $ 5,286,651 $ -</t>
  </si>
  <si>
    <t>Derivative Liability (Tables)</t>
  </si>
  <si>
    <t>Schedule of the following assumptions were used in the Black-Scholes valuation model</t>
  </si>
  <si>
    <t xml:space="preserve"> Six months ended June 30, 2017 Calculated stock price $ 3.50 Risk free interest rate 1.49 to 1.89 % Expected life of warrants (years) 2.88 to 5 years expected volatility of underlying stock 43.1 to 54.5 % Expected dividend rate 0 %</t>
  </si>
  <si>
    <t>Schedule of the movement in derivative liability</t>
  </si>
  <si>
    <t xml:space="preserve"> June 30, 2017 December 31, 2016 Opening balance $ - $ - Derivative liability on beneficial conversion feature of convertible debt and warrants issued to note holders 4,518,278 - Mark-to-market adjustment (77,719 ) - Closing balance $ 4,440,559 $ - </t>
  </si>
  <si>
    <t>Warrants (Tables)</t>
  </si>
  <si>
    <t>Summary of fair value assumptions of warrant</t>
  </si>
  <si>
    <t xml:space="preserve"> Year ended December 31, 2016 Calculated stock price $ 3.50 Risk free interest rate 1.86 % Expected life of warrants (years) 5 years expected volatility of underlying stock 54.5 % Expected dividend rate 0 %</t>
  </si>
  <si>
    <t>Schedule of warrant activity</t>
  </si>
  <si>
    <t xml:space="preserve"> No. of Exercise Weighted Outstanding January 1, 2016 2,146,970 $3.50 to $11.40 $ 4.28 Granted 200,375 3.50 3.50 Forfeited/cancelled (199,704 ) 4.00 to 11.40 (11.12 ) Exercised - - - Outstanding December 31, 2016 2,147,641 $3.50 to $4.20 3.57 Granted 1,107,143 3.50 3.50 Forfeited/cancelled - - - Exercised - - - Outstanding June 30, 2017 3,254,784 $3.50 to $4.20 $ 3.55 </t>
  </si>
  <si>
    <t>Schedule of warrants outstanding and exercisable</t>
  </si>
  <si>
    <t xml:space="preserve">Warrants outstanding Warrants exercisable
Exercise price No. of shares Weighted average remaining years Weighted average exercise price No. of shares Weighted average exercise price
$ 3.50 2,961,383 3.56 2,961,383
$ 3.85 143,401 3.00 143,401
$ 4.20 150,000 0.61 150,000
3,254,784 3.40 $ 3.55 3,254,784 $ 3.55 </t>
  </si>
  <si>
    <t>Stock Options (Tables)</t>
  </si>
  <si>
    <t>Summary of weighted average assumptions using black-scholes pricing model</t>
  </si>
  <si>
    <t xml:space="preserve"> Six months ended Calculated stock price $ 3.50 Risk free interest rate 2.51 % Expected life of warrants (years) 10 expected volatility of underlying stock 70.9 % Expected dividend rate 0 %</t>
  </si>
  <si>
    <t>Summary of changes stock option activity</t>
  </si>
  <si>
    <t xml:space="preserve"> No. of Exercise Weighted Outstanding January 1, 2016 908,270 $0.40 to $11.42 $ 3.60 Granted 602,500 $3.50 3.50 Forfeited/cancelled (177,479 ) $4.00 to $11.40 (3.70 ) Exercised - - - Outstanding December 31, 2016 1,333,291 $0.40 to $11.42 3.59 Granted 120,000 $3.50 3.50 Forfeited/cancelled - - - Exercised - - - Outstanding June 30, 2017 1,453,291 $0.40 to $11.42 $ 3.58</t>
  </si>
  <si>
    <t>Summary of information about stock options outstanding</t>
  </si>
  <si>
    <t xml:space="preserve"> Options outstanding Options exercisable Exercise price No. of shares Weighted average remaining years Weighted average exercise price No. of shares Weighted average exercise price $ 0.40 15,000 4.84 15,000 $ 3.00 312,500 5.71 312,500 $ 3.50 972,500 8.69 302,488 $ 4.00 8,791 2.53 8,791 $ 5.00 128,500 3.49 128,500 $ 11.42 16,000 4.18 16,000 1,453,291 7.46 $ 3.58 783,279 $ 3.65 </t>
  </si>
  <si>
    <t>Interest Expense (Tables)</t>
  </si>
  <si>
    <t>Schedule of interest expense</t>
  </si>
  <si>
    <t xml:space="preserve"> Three months ended June 30, 2017 Three months ended June 30, 2016 Six months ended June 30, 2017 Six months ended June 30, 2016 Imputed interest $ (143,205 ) $ (144,045 ) $ (292,517 ) $ (294,986 ) Debt discount (535,282 ) (535,282 ) Interest expense (174,928 ) - (175,267 ) - Other (1,423 ) (2,193 ) (1,813 ) (2,180 ) $ (854,838 ) $ (146,238 ) $ (1,004,879 ) $ (297,166 )</t>
  </si>
  <si>
    <t>Net Loss Per Common Share (Tables)</t>
  </si>
  <si>
    <t>Summary of computation of diluted loss per shares anti-dilutive</t>
  </si>
  <si>
    <t xml:space="preserve"> Three months ended Three months ended Six months ended Six months ended Stock options 1,453,291 1,100,770 1,453,291 1,100,770 Warrants 3,254,784 2,172,346 3,254,784 2,172,346 4,708,075 3,273,116 4,708,075 3,273,116 </t>
  </si>
  <si>
    <t>Operating Leases (Tables)</t>
  </si>
  <si>
    <t>Summary of future annual minimum payments required under operating lease obligations</t>
  </si>
  <si>
    <t xml:space="preserve"> Amount 2017 $ 87,906 2018 181,966 2019 62,778 Total $ 332,650 </t>
  </si>
  <si>
    <t>Accounting Policies and Estimates (Details) - USD ($)</t>
  </si>
  <si>
    <t>Summary of revenues by major customer type</t>
  </si>
  <si>
    <t>Total revenues</t>
  </si>
  <si>
    <t>Services revenue [Member]</t>
  </si>
  <si>
    <t>Subsidy revenue [Member]</t>
  </si>
  <si>
    <t>Government grants [Member]</t>
  </si>
  <si>
    <t>Accounting Policies and Estimates (Details Textual)</t>
  </si>
  <si>
    <t>Jun. 30, 2017USD ($)</t>
  </si>
  <si>
    <t>Jun. 30, 2016USD ($)</t>
  </si>
  <si>
    <t>Jun. 30, 2017USD ($)Customer</t>
  </si>
  <si>
    <t>Jun. 30, 2016USD ($)Customer</t>
  </si>
  <si>
    <t>Dec. 31, 2016USD ($)</t>
  </si>
  <si>
    <t>Accounting Policies and Estimates (Textual)</t>
  </si>
  <si>
    <t>Cash balances insured by FDIC</t>
  </si>
  <si>
    <t>Cash balances uninsured by FDIC</t>
  </si>
  <si>
    <t>Balance of receivables provision</t>
  </si>
  <si>
    <t>Bad debt provision</t>
  </si>
  <si>
    <t>Concentration risk, percentage</t>
  </si>
  <si>
    <t>71.30%</t>
  </si>
  <si>
    <t>68.80%</t>
  </si>
  <si>
    <t>Number of customers | Customer</t>
  </si>
  <si>
    <t>Going Concern (Details) - USD ($)</t>
  </si>
  <si>
    <t>12 Months Ended</t>
  </si>
  <si>
    <t>Going Concern (Textual)</t>
  </si>
  <si>
    <t>Working capital (deficit)</t>
  </si>
  <si>
    <t>Prepaid Expenses and Other Current Assets (Details) - USD ($)</t>
  </si>
  <si>
    <t>Other receivables - Sanofi</t>
  </si>
  <si>
    <t>Prepaid insurance</t>
  </si>
  <si>
    <t>Prepaid maintenance</t>
  </si>
  <si>
    <t>Prepaid rent</t>
  </si>
  <si>
    <t>Prepaid subscriptions</t>
  </si>
  <si>
    <t>Other</t>
  </si>
  <si>
    <t>Prepaid expense and other assets current, Total</t>
  </si>
  <si>
    <t>Assets Held for Resale (Details) - USD ($)</t>
  </si>
  <si>
    <t>Assets Held for Resale (Textual)</t>
  </si>
  <si>
    <t>Equipment expected value to realize net</t>
  </si>
  <si>
    <t>Equipment remaining unsold value</t>
  </si>
  <si>
    <t>Intangible Assets (Details) - USD ($)</t>
  </si>
  <si>
    <t>Cost</t>
  </si>
  <si>
    <t>Amortization and Impairment</t>
  </si>
  <si>
    <t>Net book value</t>
  </si>
  <si>
    <t>Cell lines [Member]</t>
  </si>
  <si>
    <t>Discovery platform [Member]</t>
  </si>
  <si>
    <t>Trade names and trademarks [Member]</t>
  </si>
  <si>
    <t>Assembled workforce [Member]</t>
  </si>
  <si>
    <t>Patents [Member]</t>
  </si>
  <si>
    <t>Intangible Assets (Details 1)</t>
  </si>
  <si>
    <t>2021 and thereafter</t>
  </si>
  <si>
    <t>Total</t>
  </si>
  <si>
    <t>Intangible Assets (Details Textual) - USD ($)</t>
  </si>
  <si>
    <t>Intangible Assets (Textual)</t>
  </si>
  <si>
    <t>Plant and Equipment (Details) - USD ($)</t>
  </si>
  <si>
    <t>Components of plant and equipment</t>
  </si>
  <si>
    <t>Computer software [Member]</t>
  </si>
  <si>
    <t>Laboratory equipment [Member]</t>
  </si>
  <si>
    <t>Computer equipment [Member]</t>
  </si>
  <si>
    <t>Leasehold improvements [Member]</t>
  </si>
  <si>
    <t>Plant and Equipment (Details Textual) - USD ($)</t>
  </si>
  <si>
    <t>Plant and Equipment (Textual)</t>
  </si>
  <si>
    <t>Other Payable and Accrued Expenses (Details) - USD ($)</t>
  </si>
  <si>
    <t>Summary of other payables and accrued expenses</t>
  </si>
  <si>
    <t>Bonus and vacation accrual</t>
  </si>
  <si>
    <t>Payroll liabilities</t>
  </si>
  <si>
    <t>Sanofi transitional services expense</t>
  </si>
  <si>
    <t>Credit card liability</t>
  </si>
  <si>
    <t>Legal Settlement Liabilities (Details) - USD ($)</t>
  </si>
  <si>
    <t>Settlement liability accruals</t>
  </si>
  <si>
    <t>Settlement liability accruals, gross</t>
  </si>
  <si>
    <t>Judgement liability</t>
  </si>
  <si>
    <t>Disclosed as follows:</t>
  </si>
  <si>
    <t>Short-term portion</t>
  </si>
  <si>
    <t>Long-term portion</t>
  </si>
  <si>
    <t>Legal settlement liabilities</t>
  </si>
  <si>
    <t>Dentons dispute [Member]</t>
  </si>
  <si>
    <t>Eisenschenk matter [Member]</t>
  </si>
  <si>
    <t>Other [Member]</t>
  </si>
  <si>
    <t>Legal Settlement Liabilities (Details Textual) - USD ($)</t>
  </si>
  <si>
    <t>May 15, 2017</t>
  </si>
  <si>
    <t>Legal Settlement Liabilities (Textual)</t>
  </si>
  <si>
    <t>Periodic payment description</t>
  </si>
  <si>
    <t>Remaining $250,000 will be paid in quarterly installments of $83,333 on September 30, 2017, December 31, 2017 and March 31, 2018.</t>
  </si>
  <si>
    <t>American Milling [Member]</t>
  </si>
  <si>
    <t>Settlement amount</t>
  </si>
  <si>
    <t>Instalment payables</t>
  </si>
  <si>
    <t>Dentons [Member]</t>
  </si>
  <si>
    <t>Legal settlement amount</t>
  </si>
  <si>
    <t>Deferred Purchase Consideration (Details) - USD ($)</t>
  </si>
  <si>
    <t>Opening balance</t>
  </si>
  <si>
    <t>Reversal of unearned purchase consideration</t>
  </si>
  <si>
    <t>Interest due on deferred purchase consideration</t>
  </si>
  <si>
    <t>Repayment</t>
  </si>
  <si>
    <t>Closing balance</t>
  </si>
  <si>
    <t>Present value discount on future payments</t>
  </si>
  <si>
    <t>Imputed interest expense</t>
  </si>
  <si>
    <t>Fair value adjustments</t>
  </si>
  <si>
    <t>Deferred Purchase Consideration (Details Textual)</t>
  </si>
  <si>
    <t>Deferred Purchase Consideration (Textual)</t>
  </si>
  <si>
    <t>Deferred purchase consideration, description</t>
  </si>
  <si>
    <t>In terms of the Icagen asset purchase agreement entered into on July 1, 2015, with a subsidiary of Pfizer, Inc, now known as Pfizer Research (NC), Inc., the Company has the following deferred purchase price obligations: ● commencing May 30, 2017, the Company is obligated to pay additional purchase price consideration calculated (“Earn Out Payment”) at the greater of (i) 10% (ten percent) of gross revenues per quarter (exclusive of revenue paid by Sanofi to Icagen-T) and (ii) $250,000 per quarter up to an aggregate maximum of $10,000,000 (the Maximum Earn Out Payment”), subject to the next paragraph. These earn out payments are payable quarterly, 60 days after the completion of each calendar quarter. There are no indications that the Company will not meet the maximum earn out payment. The Company amended its agreement with Pfizer Research (NC), Inc. (the Second Amendment”), whereby the Company, at its option, may defer payment of any amount exceeding $50,000 of the minimum additional purchase price consideration of $250,000 per quarter until March 31, 2019 such that the Company is only required to pay $50,000 per quarter for the quarters ending May 2017 to December 2018. Deferred purchase consideration bears interest at a rate of 12.5% per annum, which interest is payable quarterly. The deferred purchase consideration in terms of this agreement is payable, together with the deferred purchase consideration for the quarter ended March 31, 2019, as one lump sum. The Second Amendment also provides that if there is an Insolvency Event (as such term is defined in the Second Amendment) prior to the time that Pfizer Research (NC), Inc. has received the Maximum Earn Out Payment, then upon such Insolvency Event, the full amount of any Earn Out Shortfall (the Maximum Earn Out Payment and the amount of all Earn Out Payments paid to date) shall be due and payable without further notice, demand or presentment for payment. ● The $500,000 deferred purchase consideration due on July 1, 2017, was not earned by Pfizer due to Pfizer not meeting its $4,000,000 revenue target. This liability of $500,000 was reversed as other income during the three and six months ended June 30, 2017.</t>
  </si>
  <si>
    <t>Loans Payable (Details) - USD ($)</t>
  </si>
  <si>
    <t>Asset leasing arrangement</t>
  </si>
  <si>
    <t>Loans Payable (Details 1)</t>
  </si>
  <si>
    <t>Within 1 year</t>
  </si>
  <si>
    <t>Loans Payable (Details Textual) - USD ($)</t>
  </si>
  <si>
    <t>1 Months Ended</t>
  </si>
  <si>
    <t>Apr. 21, 2016</t>
  </si>
  <si>
    <t>Loans Payable (Textual)</t>
  </si>
  <si>
    <t>Asset leasing arrangement [Member]</t>
  </si>
  <si>
    <t>Equal monthly repayments, amount</t>
  </si>
  <si>
    <t>Remaining debt amount</t>
  </si>
  <si>
    <t>Debt instrument, description</t>
  </si>
  <si>
    <t>The lease consists of twelve equal monthly instalments of$28,751 each with a remaining balance due of $225,000 at the end of the twelve-month period.</t>
  </si>
  <si>
    <t>Future payments</t>
  </si>
  <si>
    <t>Note percentage rate</t>
  </si>
  <si>
    <t>6.70%</t>
  </si>
  <si>
    <t>Asset leasing arrangement, description</t>
  </si>
  <si>
    <t>Subsequent to June 30, 2017, the Company agreed to purchase the equipment from Nanion for a purchase consideration of $225,000 for a total of 8 installments of $28,751 each, totaling $231,008, the installments bearing interest at an effective interest rate of 5.9% per annum.</t>
  </si>
  <si>
    <t>Bridge Notes (Details) - USD ($)</t>
  </si>
  <si>
    <t>Bridge note liability</t>
  </si>
  <si>
    <t>Bridge notes raised</t>
  </si>
  <si>
    <t>Accrued interest</t>
  </si>
  <si>
    <t>Discount on bridge notes</t>
  </si>
  <si>
    <t>Fair value of warrants issued</t>
  </si>
  <si>
    <t>Amortization of bridge note discount</t>
  </si>
  <si>
    <t>Bridge notes, net</t>
  </si>
  <si>
    <t>Bridge Notes (Details Textual)</t>
  </si>
  <si>
    <t>Apr. 12, 2017USD ($)Investor$ / sharesshares</t>
  </si>
  <si>
    <t>Jun. 30, 2017$ / shares</t>
  </si>
  <si>
    <t>Dec. 31, 2016$ / shares</t>
  </si>
  <si>
    <t>Bridge Notes [Textual]</t>
  </si>
  <si>
    <t>Common stock, par value | $ / shares</t>
  </si>
  <si>
    <t>Exercise price | $ / shares</t>
  </si>
  <si>
    <t>Private Placement Offering [Member]</t>
  </si>
  <si>
    <t>Sold of common stock | shares</t>
  </si>
  <si>
    <t>Aggregate gross cash proceeds | $</t>
  </si>
  <si>
    <t>8.00%</t>
  </si>
  <si>
    <t>Term of warrants</t>
  </si>
  <si>
    <t>5 years</t>
  </si>
  <si>
    <t>Note matures, description</t>
  </si>
  <si>
    <t>(i) the date that is thirty (30) days after the date of issuance or (ii) the closing of the Company's next debt financing. Pursuant to a Security and Pledge Agreement the Notes are secured by a lien on all of the current assets of the Company (excluding the equity of and assets of the Company's wholly owned subsidiary, Icagen-T, Inc.). Amounts overdue bore interest at a rate of 1% per month. The notes were repaid during May 2017 upon the closing of the convertible debt funding.</t>
  </si>
  <si>
    <t>Warrants exercisable to purchase common stock, shares | shares</t>
  </si>
  <si>
    <t>Warrant issued to placement agent | shares</t>
  </si>
  <si>
    <t>Three Investors [Member] | Private Placement Offering [Member]</t>
  </si>
  <si>
    <t>Value of warrants issued | $</t>
  </si>
  <si>
    <t>Principal amount | $</t>
  </si>
  <si>
    <t>Number of investors | Investor</t>
  </si>
  <si>
    <t>Common stock acquired | shares</t>
  </si>
  <si>
    <t>Convertible Debt (Details) - USD ($)</t>
  </si>
  <si>
    <t>Convertible debt</t>
  </si>
  <si>
    <t>Convertible debt issued</t>
  </si>
  <si>
    <t>Interest accrued</t>
  </si>
  <si>
    <t>Payments</t>
  </si>
  <si>
    <t>Debt discount</t>
  </si>
  <si>
    <t>Original issue discount</t>
  </si>
  <si>
    <t>Fair value of warrants and beneficial conversion feature of notes</t>
  </si>
  <si>
    <t>Convertible debt, net</t>
  </si>
  <si>
    <t>Convertible Debt (Details Textual) - USD ($)</t>
  </si>
  <si>
    <t>Apr. 30, 2017</t>
  </si>
  <si>
    <t>Convertible Debt (Textual)</t>
  </si>
  <si>
    <t>Accrued but unpaid interest amount</t>
  </si>
  <si>
    <t>Senior Secured Convertible Note [Member]</t>
  </si>
  <si>
    <t>Maturity date</t>
  </si>
  <si>
    <t>May 15,
		2020</t>
  </si>
  <si>
    <t>Warrants exercisable to purchase common stock, shares</t>
  </si>
  <si>
    <t>Exercise price of stock</t>
  </si>
  <si>
    <t>Note convert, description</t>
  </si>
  <si>
    <t xml:space="preserve">A holder of the Purchaser Warrant will not have the right to exercise any portion of the Purchaser Warrant if such holder, together with its affiliates, would beneficially own in excess of 4.99% of the number of shares of the Common Stock outstanding immediately after giving effect to its conversion (the “Beneficial Ownership Limitation”). </t>
  </si>
  <si>
    <t>Icagen - T [Member] | Senior Secured Convertible Note [Member]</t>
  </si>
  <si>
    <t>Securities purchase agreement, description</t>
  </si>
  <si>
    <t>(i) the Company issued to the Purchaser a three year Senior Secured Convertible Note (“Company Note”), maturing on May 15, 2020, bearing interest at the rate of 13% per annum (which interest rate increases to 18% per annum upon the occurrence of an event of default, as defined in the Company Note), in the aggregate principal amount of $2,000,000 for cash proceeds of $1,920,000 after an original issue discount of 4% or $80,000, before deal related expenses; and (ii) Icagen-T issued to the Purchaser a three year Senior Secured Convertible Note (“Icagen-T Note”), maturing on May 15, 2020, bearing interest at the rate of 13% per annum, in the aggregate principal amount of $8,000,000 for cash proceeds of $7,680,000 after an original issue discount of 4% or $320,000, before transaction related expenses. The Company Note and the Icagen-T Note (collectively, the “Convertible Notes”) are each convertible into shares of common stock at a conversion price of $3.50 per share.</t>
  </si>
  <si>
    <t>13.00%</t>
  </si>
  <si>
    <t>Senior secured convertible note, term</t>
  </si>
  <si>
    <t>3 years</t>
  </si>
  <si>
    <t>Principal amount</t>
  </si>
  <si>
    <t>Aggregate gross cash proceeds</t>
  </si>
  <si>
    <t>The Company and Icagen-T, has the right to redeem all or part of each Convertible Note then outstanding, with a minimum prepayment amount of $500,000, at any time upon five (5) business days’ notice to the Purchaser by paying an amount in cash equal to: a range between 101% and 103% of the Conversion Amount being redeemed if paid in full and if an Event of Default has occurred and is continuing the Purchaser has the right to require the Company to redeem the Conversion Amount for an amount of cash equal to a range between 116% and 118% of the Conversion Amount being redeemed. The “Conversion Amount” is defined as the sum of (a) the portion of the principal to be converted, redeemed or otherwise with respect to which this determination is being made, (b) all accrued and unpaid Interest with respect to such portion of such principal, (c) all accrued and unpaid late charges with respect to such portion of such principal and such Interest, if any, and (d) all other amounts due hereunder.</t>
  </si>
  <si>
    <t>Icagen-T Note [Member] | Senior Secured Convertible Note [Member]</t>
  </si>
  <si>
    <t>Derivative Liability (Details)</t>
  </si>
  <si>
    <t>Calculated stock price</t>
  </si>
  <si>
    <t>Expected dividend rate</t>
  </si>
  <si>
    <t>0.00%</t>
  </si>
  <si>
    <t>Maximum [Member]</t>
  </si>
  <si>
    <t>Risk free interest rate</t>
  </si>
  <si>
    <t>1.89%</t>
  </si>
  <si>
    <t>Expected life of warrants (years)</t>
  </si>
  <si>
    <t>Expected volatility of underlying stock</t>
  </si>
  <si>
    <t>54.50%</t>
  </si>
  <si>
    <t>Minimum [Member]</t>
  </si>
  <si>
    <t>1.49%</t>
  </si>
  <si>
    <t>2 years 10 months 17 days</t>
  </si>
  <si>
    <t>43.10%</t>
  </si>
  <si>
    <t>Derivative Liability (Details 1) - USD ($)</t>
  </si>
  <si>
    <t>Derivative liability on beneficial conversion feature of convertible debt and warrants issued to note holders</t>
  </si>
  <si>
    <t>Mark-to-market adjustment</t>
  </si>
  <si>
    <t>Derivative Liability (Details Textual)</t>
  </si>
  <si>
    <t>Derivative Liability (Textual)</t>
  </si>
  <si>
    <t>Beneficial conversion feature of convertible debt</t>
  </si>
  <si>
    <t>Warrants issued in connection with the convertible notes value</t>
  </si>
  <si>
    <t>Common Stock (Details) - USD ($)</t>
  </si>
  <si>
    <t>Dec. 05, 2016</t>
  </si>
  <si>
    <t>Common Stock (Textual)</t>
  </si>
  <si>
    <t>Common Stock [Member]</t>
  </si>
  <si>
    <t>Common stock returned in legal settlement, Shares</t>
  </si>
  <si>
    <t>Common stock returned in legal settlement, Value</t>
  </si>
  <si>
    <t>Warrants (Details) - Warrant [Member]</t>
  </si>
  <si>
    <t>Share-based Compensation Arrangement by Share-based Payment Award [Line Items]</t>
  </si>
  <si>
    <t>1.86%</t>
  </si>
  <si>
    <t>Warrants (Details 1) - Warrant [Member] - $ / shares</t>
  </si>
  <si>
    <t>Number of shares Outstanding, Beginning balance</t>
  </si>
  <si>
    <t>Number of shares Granted</t>
  </si>
  <si>
    <t>Number of shares, Forfeited/cancelled</t>
  </si>
  <si>
    <t>Number of shares Exercised</t>
  </si>
  <si>
    <t>Number of shares Outstanding, Ending balance</t>
  </si>
  <si>
    <t>Exercise price per share, Granted</t>
  </si>
  <si>
    <t>Exercise price per share Forfeited/cancelled</t>
  </si>
  <si>
    <t>Exercise price per share, Exercised</t>
  </si>
  <si>
    <t>Weighted average exercise price, Beginning Balance</t>
  </si>
  <si>
    <t>Weighted average exercise price, Granted</t>
  </si>
  <si>
    <t>Weighted average exercise price, Forfeited/cancelled</t>
  </si>
  <si>
    <t>Weighted average exercise price, Exercised</t>
  </si>
  <si>
    <t>Weighted average exercise price, Ending Balance</t>
  </si>
  <si>
    <t>Exercise price per share, Beginning balance</t>
  </si>
  <si>
    <t>Exercise price per share, Ending balance</t>
  </si>
  <si>
    <t>Warrants (Details 2) - Warrant [Member] - $ / shares</t>
  </si>
  <si>
    <t>Dec. 31, 2015</t>
  </si>
  <si>
    <t>Number of shares, warrants outstanding</t>
  </si>
  <si>
    <t>Weighted average remaining years, warrants outstanding</t>
  </si>
  <si>
    <t>3 years 4 months 24 days</t>
  </si>
  <si>
    <t>Weighted average exercise price, warrants outstanding</t>
  </si>
  <si>
    <t>Number of shares, warrants exercisable</t>
  </si>
  <si>
    <t>Weighted average exercise price, warrants exercisable</t>
  </si>
  <si>
    <t>Exercise Price 3.50 [Member]</t>
  </si>
  <si>
    <t>Exercise price</t>
  </si>
  <si>
    <t>3 years 6 months 21 days</t>
  </si>
  <si>
    <t>Exercise Price 3.85 [Member]</t>
  </si>
  <si>
    <t>Exercise Price 4.20 [Member]</t>
  </si>
  <si>
    <t>7 months 10 days</t>
  </si>
  <si>
    <t>Warrants (Details Textual)</t>
  </si>
  <si>
    <t>May 15, 2017$ / sharesshares</t>
  </si>
  <si>
    <t>Apr. 12, 2017USD ($)UnitInvestor$ / sharesshares</t>
  </si>
  <si>
    <t>Jun. 30, 2017USD ($)$ / shares</t>
  </si>
  <si>
    <t>Warrants (Textual)</t>
  </si>
  <si>
    <t>Debt discount | $</t>
  </si>
  <si>
    <t>Warrant [Member]</t>
  </si>
  <si>
    <t>Warrants exercise price per share</t>
  </si>
  <si>
    <t>Warrant expiration date</t>
  </si>
  <si>
    <t>May 15,
		2022</t>
  </si>
  <si>
    <t>Warrants to purchase shares of common stock | shares</t>
  </si>
  <si>
    <t>A holder of the Purchaser Warrant will not have the right to exercise any portion of the Purchaser Warrant if such holder, together with its affiliates, would beneficially own in excess of 4.99% of the number of shares of the Common Stock outstanding immediately after giving effect to its conversion. A holder of the Purchaser Warrant may adjust the Beneficial Ownership Limitation upon not less than 61 days' prior notice to the Company, provided that such Beneficial Ownership Limitation in no event shall exceed 9.99%.</t>
  </si>
  <si>
    <t>Securities Purchase Agreement [Member] | Private Placement [Member] | Warrant [Member]</t>
  </si>
  <si>
    <t>Warrant term</t>
  </si>
  <si>
    <t>Warrants exercisable to purchase common stock,shares | shares</t>
  </si>
  <si>
    <t>Placement agent compensation shares | shares</t>
  </si>
  <si>
    <t>Securities Purchase Agreement [Member] | Private Placement [Member] | Investor [Member] | Warrant [Member]</t>
  </si>
  <si>
    <t>Number of units sold | Unit</t>
  </si>
  <si>
    <t>Bridge note amount | $</t>
  </si>
  <si>
    <t>Shares of common stock acquired</t>
  </si>
  <si>
    <t>Gross proceeds | $</t>
  </si>
  <si>
    <t>Stock Options (Details) - Stock Options [Member]</t>
  </si>
  <si>
    <t>2.51%</t>
  </si>
  <si>
    <t>10 years</t>
  </si>
  <si>
    <t>expected volatility of underlying stock</t>
  </si>
  <si>
    <t>70.90%</t>
  </si>
  <si>
    <t>Stock Options (Details 1) - Stock Options [Member] - $ / shares</t>
  </si>
  <si>
    <t>Summary of changes in options outstanding</t>
  </si>
  <si>
    <t>Number of shares, Granted</t>
  </si>
  <si>
    <t>Number of shares, Exercised</t>
  </si>
  <si>
    <t>Weighted Average Exercise Price, Granted</t>
  </si>
  <si>
    <t>Weighted Average Exercise Price, Forfeited/cancelled</t>
  </si>
  <si>
    <t>Weighted Average Exercise Price, Exercised</t>
  </si>
  <si>
    <t>Stock Options (Details 2) - Stock Options [Member] - $ / shares</t>
  </si>
  <si>
    <t>Number of shares, Options outstanding</t>
  </si>
  <si>
    <t>Weighted average remaining years, Options outstanding</t>
  </si>
  <si>
    <t>7 years 5 months 16 days</t>
  </si>
  <si>
    <t>Weighted average exercise price, Options outstanding</t>
  </si>
  <si>
    <t>Number of shares, Options exercisable</t>
  </si>
  <si>
    <t>Weighted average exercise price, Options exercisable</t>
  </si>
  <si>
    <t>Exercise price 0.40 [Member]</t>
  </si>
  <si>
    <t>Exercise Price, Options outstanding</t>
  </si>
  <si>
    <t>4 years 10 months 3 days</t>
  </si>
  <si>
    <t>Exercise price 3.00 [Member]</t>
  </si>
  <si>
    <t>5 years 8 months 16 days</t>
  </si>
  <si>
    <t>Exercise price 3.50 [Member]</t>
  </si>
  <si>
    <t>8 years 8 months 9 days</t>
  </si>
  <si>
    <t>Exercise price 4.00 [Member]</t>
  </si>
  <si>
    <t>2 years 6 months 10 days</t>
  </si>
  <si>
    <t>Exercise price 5.00 [Member]</t>
  </si>
  <si>
    <t>3 years 5 months 27 days</t>
  </si>
  <si>
    <t>Exercise price 11.42 [Member]</t>
  </si>
  <si>
    <t>4 years 2 months 5 days</t>
  </si>
  <si>
    <t>Stock Options (Details Textual) - USD ($)</t>
  </si>
  <si>
    <t>Mar. 15, 2017</t>
  </si>
  <si>
    <t>Stock Options (Textual)</t>
  </si>
  <si>
    <t>Stock option based compensation expense</t>
  </si>
  <si>
    <t>Employee Stock Option [Member]</t>
  </si>
  <si>
    <t>Weighted-average grant-date fair values of options granted per share</t>
  </si>
  <si>
    <t>Fair values of options granted during period</t>
  </si>
  <si>
    <t>Options were reserved for issuance to employees</t>
  </si>
  <si>
    <t>Weighted average exercise price, options exercisable</t>
  </si>
  <si>
    <t>Award vesting period</t>
  </si>
  <si>
    <t>45 months</t>
  </si>
  <si>
    <t>Unvested options to purchase common stock</t>
  </si>
  <si>
    <t>Expected unrecognized compensation cost</t>
  </si>
  <si>
    <t>Stock options outstanding, intrinsic value</t>
  </si>
  <si>
    <t>Non-employee directors [Member]</t>
  </si>
  <si>
    <t>Number of options granted to purchase shares</t>
  </si>
  <si>
    <t>CEO [Member]</t>
  </si>
  <si>
    <t>Interest Expense (Details) - USD ($)</t>
  </si>
  <si>
    <t>Imputed interest</t>
  </si>
  <si>
    <t>Net Loss Per Common Share (Details) - shares</t>
  </si>
  <si>
    <t>Summary of dilutive shares exercise of outstanding stock instruments</t>
  </si>
  <si>
    <t>Anti dilutive shares pursuant to the exercise of outstanding stock instruments</t>
  </si>
  <si>
    <t>Stock options [Member]</t>
  </si>
  <si>
    <t>Warrants [Member]</t>
  </si>
  <si>
    <t>Related Party Transactions (Details) - USD ($)</t>
  </si>
  <si>
    <t>Apr. 13, 2017</t>
  </si>
  <si>
    <t>Apr. 12, 2017</t>
  </si>
  <si>
    <t>Related Party Transactions (Textual)</t>
  </si>
  <si>
    <t>Common stock exercisable price per share</t>
  </si>
  <si>
    <t>First South Africa Management [Member]</t>
  </si>
  <si>
    <t>Expenses incurred</t>
  </si>
  <si>
    <t>Incurred for booking keeping services</t>
  </si>
  <si>
    <t>Amount paid to related party</t>
  </si>
  <si>
    <t>Timothy Tyson [Member]</t>
  </si>
  <si>
    <t>Number of option exercisable</t>
  </si>
  <si>
    <t>36 months</t>
  </si>
  <si>
    <t>Bridge note percentage rate</t>
  </si>
  <si>
    <t>Bridge note amount</t>
  </si>
  <si>
    <t>Common stock acquired</t>
  </si>
  <si>
    <t>Bridge note in exchange for cash</t>
  </si>
  <si>
    <t>The Bridge Note matured 30 days from the date of issuance.</t>
  </si>
  <si>
    <t>Richard Cunningham [Member]</t>
  </si>
  <si>
    <t>Clive Kabatznik [Member]</t>
  </si>
  <si>
    <t>Edward Roffman [Member]</t>
  </si>
  <si>
    <t>Michael Taglich [Member]</t>
  </si>
  <si>
    <t>Share based payment award description</t>
  </si>
  <si>
    <t>The Company retained Taglich Brothers, Inc. as the exclusive placement agent for the Offering. In connection therewith, the Company agreed to pay the placement agent a six percent (6%) commission from the gross proceeds of the Offering (excluding $500,000 invested by the Company's Chairman of the Board of Directors, Timothy Tyson) for a total commission of $60,000. The Company also issued the Placement Agent the same warrant that the investors received exercisable for an aggregate amount of 25,000 shares of Common Stock at an exercise price of $3.50 per share (2,500 shares of Common Stock for each $100,000 in principal amount of Notes sold, excluding Notes sold to the Chairman) (the "2017 Placement Agent Warrants").</t>
  </si>
  <si>
    <t>Michael Taglich [Member] | 2017 Placement Agent [Member]</t>
  </si>
  <si>
    <t>Vincent Palmieri [Member]</t>
  </si>
  <si>
    <t>Vincent Palmieri [Member] | 2017 Placement Agent [Member]</t>
  </si>
  <si>
    <t>Robert Taglich [Member]</t>
  </si>
  <si>
    <t>Robert Taglich [Member] | 2017 Placement Agent [Member]</t>
  </si>
  <si>
    <t>Operating Leases (Details)</t>
  </si>
  <si>
    <t>Operating Leases (Details Textual) - Purchase Agreement [Member]</t>
  </si>
  <si>
    <t>Operating Leases (Textual)</t>
  </si>
  <si>
    <t>Lease expiration date</t>
  </si>
  <si>
    <t>Apr. 30,
		2019</t>
  </si>
  <si>
    <t>Rental expense</t>
  </si>
  <si>
    <t>Monthly rent expense under lease agreement</t>
  </si>
  <si>
    <t>Commitments and Contingencies (Details) - USD ($)</t>
  </si>
  <si>
    <t>Jun. 19, 2017</t>
  </si>
  <si>
    <t>Commitments and Contingencies (Textual)</t>
  </si>
  <si>
    <t>Purchase price payments</t>
  </si>
  <si>
    <t>Commitments description</t>
  </si>
  <si>
    <t>(i) the Company issued to the Purchaser a three year Senior Secured Convertible Note ("Company Note"), maturing on May 15, 2020, bearing interest at the rate of 13% per annum (which interest rate increases to 18% per annum upon the occurrence of an event of default, as defined in the Note), in the aggregate principal amount of $2,000,000 for cash proceeds of $1,920,000 after an original issue discount of 4% or $80,000, before deal related expenses; and (ii) Icagen-T issued to the Purchaser a three year Senior Secured Convertible Note ("Icagen-T Note"), maturing on May 15, 2020, bearing interest at the rate of 13% per annum, in the aggregate principal amount of $8,000,000 for cash proceeds of $7,680,000 after an original issue discount of 4% or $320,000, before deal related expenses. The Company Note and the Icagen-T Note are each convertible into shares of common stock at a conversion price of $3.50 per share.</t>
  </si>
  <si>
    <t>(i) make additional payments in terms of the Asset Purchase and Collaboration Agreement that the Company entered into on June 26, 2015 with a subsidiary of Pfizer Inc. include (a) a cash payment of $500,000 on the second anniversary of the closing provided that prior to such date the service agreement it entered into has generated at least $4,000,000 in revenue, this milestone was not achieved and the $500,000 is no longer payable; and (b) beginning in 2017, a quarterly earn out payment (the "Earn Out Payment") of 10% of revenue earned during the quarter, with a minimum payment of $250,000 per quarter, to a maximum aggregate payment of $10,000,000. In August 2017, the Second Amendment was entered into to provide that any amount exceeding $50,000 of the minimum additional purchase price consideration of $250,000 per quarter may, at the option of the Company, be deferred such that only $50,000 per quarter for the quarters ending May 2017 to December 2018 shall be payable on the quarterly payment due date, with any deferred portion due and payable on March 31, 2019. The deferred portion bears interest at 12.5% per annum, which interest is payable quarterly. The deferred purchase consideration in terms of this agreement is payable, together with the deferred purchase consideration for the quarter ended March 31, 2019, as one lump sum. The Second Amendment also provides that if there is an Insolvency Event prior to the time that the subsidiary of Pfizer has received the Maximum Earn Out Payment, then upon such Insolvency Event, the full amount of any Earn Out Shortfall (the Maximum Earn Out Payment and the amount of all Earn Out Payments paid to date) shall be due and payable without further notice, demand or presentment for payment. We are also required to make minimum lease payments in terms of a sub-lease agreement entered into with Pfizer for the period January 1, 2016 to April 30, 2019 with annual escalations of 3.5%, estimated to be approximately $332,650.</t>
  </si>
  <si>
    <t>Description of agreement with safoni</t>
  </si>
  <si>
    <t>As a result of the agreement we entered into with Sanofi the Company agreed to retain 46 employees until July 15, 2018 at an aggregate estimated cost to Icagen-T of $9,597,000.</t>
  </si>
  <si>
    <t>Payment of settlements</t>
  </si>
  <si>
    <t>Remaining payments</t>
  </si>
  <si>
    <t>Annual base salary</t>
  </si>
  <si>
    <t>Performance bonus payment percentage</t>
  </si>
  <si>
    <t>35.00%</t>
  </si>
  <si>
    <t>Employee agreement term</t>
  </si>
  <si>
    <t>4 years</t>
  </si>
  <si>
    <t>Dentons Dispute [Member]</t>
  </si>
  <si>
    <t>Cash paid for litigation settlement</t>
  </si>
  <si>
    <t>Legal settlement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18520</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393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96786</v>
      </c>
      <c r="C3" s="7" t="n">
        <v>4938948</v>
      </c>
    </row>
    <row r="4" spans="1:3">
      <c r="A4" s="4" t="s">
        <v>28</v>
      </c>
      <c r="B4" s="5" t="n">
        <v>2023107</v>
      </c>
      <c r="C4" s="5" t="n">
        <v>1317568</v>
      </c>
    </row>
    <row r="5" spans="1:3">
      <c r="A5" s="4" t="s">
        <v>29</v>
      </c>
      <c r="B5" s="5" t="n">
        <v>277353</v>
      </c>
      <c r="C5" s="5" t="n">
        <v>467807</v>
      </c>
    </row>
    <row r="6" spans="1:3">
      <c r="A6" s="4" t="s">
        <v>30</v>
      </c>
      <c r="B6" s="5" t="n">
        <v>6619</v>
      </c>
      <c r="C6" s="5" t="n">
        <v>27000</v>
      </c>
    </row>
    <row r="7" spans="1:3">
      <c r="A7" s="4" t="s">
        <v>31</v>
      </c>
      <c r="B7" s="5" t="n">
        <v>8103865</v>
      </c>
      <c r="C7" s="5" t="n">
        <v>6751323</v>
      </c>
    </row>
    <row r="8" spans="1:3">
      <c r="A8" s="3" t="s">
        <v>32</v>
      </c>
    </row>
    <row r="9" spans="1:3">
      <c r="A9" s="4" t="s">
        <v>33</v>
      </c>
      <c r="B9" s="5" t="n">
        <v>7539562</v>
      </c>
      <c r="C9" s="5" t="n">
        <v>7498890</v>
      </c>
    </row>
    <row r="10" spans="1:3">
      <c r="A10" s="4" t="s">
        <v>34</v>
      </c>
      <c r="B10" s="5" t="n">
        <v>2389954</v>
      </c>
      <c r="C10" s="5" t="n">
        <v>2677734</v>
      </c>
    </row>
    <row r="11" spans="1:3">
      <c r="A11" s="4" t="s">
        <v>35</v>
      </c>
      <c r="B11" s="5" t="n">
        <v>238987</v>
      </c>
      <c r="C11" s="5" t="n">
        <v>238987</v>
      </c>
    </row>
    <row r="12" spans="1:3">
      <c r="A12" s="4" t="s">
        <v>36</v>
      </c>
      <c r="B12" s="5" t="n">
        <v>10168503</v>
      </c>
      <c r="C12" s="5" t="n">
        <v>10415611</v>
      </c>
    </row>
    <row r="13" spans="1:3">
      <c r="A13" s="4" t="s">
        <v>37</v>
      </c>
      <c r="B13" s="5" t="n">
        <v>18272368</v>
      </c>
      <c r="C13" s="5" t="n">
        <v>17166934</v>
      </c>
    </row>
    <row r="14" spans="1:3">
      <c r="A14" s="3" t="s">
        <v>38</v>
      </c>
    </row>
    <row r="15" spans="1:3">
      <c r="A15" s="4" t="s">
        <v>39</v>
      </c>
      <c r="B15" s="5" t="n">
        <v>1422803</v>
      </c>
      <c r="C15" s="5" t="n">
        <v>1712181</v>
      </c>
    </row>
    <row r="16" spans="1:3">
      <c r="A16" s="4" t="s">
        <v>40</v>
      </c>
      <c r="B16" s="5" t="n">
        <v>1803140</v>
      </c>
      <c r="C16" s="5" t="n">
        <v>1633801</v>
      </c>
    </row>
    <row r="17" spans="1:3">
      <c r="A17" s="4" t="s">
        <v>41</v>
      </c>
      <c r="B17" s="5" t="n">
        <v>1160000</v>
      </c>
      <c r="C17" s="5" t="n">
        <v>1426667</v>
      </c>
    </row>
    <row r="18" spans="1:3">
      <c r="A18" s="4" t="s">
        <v>42</v>
      </c>
      <c r="B18" s="5" t="n">
        <v>253751</v>
      </c>
      <c r="C18" s="5" t="n">
        <v>442109</v>
      </c>
    </row>
    <row r="19" spans="1:3">
      <c r="A19" s="4" t="s">
        <v>43</v>
      </c>
      <c r="B19" s="5" t="n">
        <v>196880</v>
      </c>
      <c r="C19" s="5" t="n">
        <v>614471</v>
      </c>
    </row>
    <row r="20" spans="1:3">
      <c r="A20" s="4" t="s">
        <v>44</v>
      </c>
      <c r="B20" s="5" t="n">
        <v>800000</v>
      </c>
      <c r="C20" s="5" t="n">
        <v>5600000</v>
      </c>
    </row>
    <row r="21" spans="1:3">
      <c r="A21" s="4" t="s">
        <v>45</v>
      </c>
      <c r="B21" s="5" t="n">
        <v>201049</v>
      </c>
      <c r="C21" s="5" t="n">
        <v>1332800</v>
      </c>
    </row>
    <row r="22" spans="1:3">
      <c r="A22" s="4" t="s">
        <v>46</v>
      </c>
      <c r="B22" s="5" t="n">
        <v>5837623</v>
      </c>
      <c r="C22" s="5" t="n">
        <v>12762029</v>
      </c>
    </row>
    <row r="23" spans="1:3">
      <c r="A23" s="3" t="s">
        <v>47</v>
      </c>
    </row>
    <row r="24" spans="1:3">
      <c r="A24" s="4" t="s">
        <v>48</v>
      </c>
      <c r="B24" s="5" t="n">
        <v>8316929</v>
      </c>
      <c r="C24" s="5" t="n">
        <v>7454511</v>
      </c>
    </row>
    <row r="25" spans="1:3">
      <c r="A25" s="4" t="s">
        <v>49</v>
      </c>
      <c r="B25" s="5" t="n">
        <v>5286651</v>
      </c>
      <c r="C25" s="4" t="s">
        <v>50</v>
      </c>
    </row>
    <row r="26" spans="1:3">
      <c r="A26" s="4" t="s">
        <v>41</v>
      </c>
      <c r="B26" s="4" t="s">
        <v>50</v>
      </c>
      <c r="C26" s="5" t="n">
        <v>483333</v>
      </c>
    </row>
    <row r="27" spans="1:3">
      <c r="A27" s="4" t="s">
        <v>51</v>
      </c>
      <c r="B27" s="5" t="n">
        <v>4440559</v>
      </c>
      <c r="C27" s="4" t="s">
        <v>50</v>
      </c>
    </row>
    <row r="28" spans="1:3">
      <c r="A28" s="4" t="s">
        <v>52</v>
      </c>
      <c r="B28" s="5" t="n">
        <v>18044139</v>
      </c>
      <c r="C28" s="5" t="n">
        <v>7937844</v>
      </c>
    </row>
    <row r="29" spans="1:3">
      <c r="A29" s="4" t="s">
        <v>53</v>
      </c>
      <c r="B29" s="5" t="n">
        <v>23881762</v>
      </c>
      <c r="C29" s="5" t="n">
        <v>20699873</v>
      </c>
    </row>
    <row r="30" spans="1:3">
      <c r="A30" s="4" t="s">
        <v>54</v>
      </c>
      <c r="B30" s="4" t="s">
        <v>50</v>
      </c>
      <c r="C30" s="4" t="s">
        <v>50</v>
      </c>
    </row>
    <row r="31" spans="1:3">
      <c r="A31" s="3" t="s">
        <v>55</v>
      </c>
    </row>
    <row r="32" spans="1:3">
      <c r="A32" s="4" t="s">
        <v>56</v>
      </c>
      <c r="B32" s="4" t="s">
        <v>50</v>
      </c>
      <c r="C32" s="4" t="s">
        <v>50</v>
      </c>
    </row>
    <row r="33" spans="1:3">
      <c r="A33" s="4" t="s">
        <v>57</v>
      </c>
      <c r="B33" s="5" t="n">
        <v>6392</v>
      </c>
      <c r="C33" s="5" t="n">
        <v>6392</v>
      </c>
    </row>
    <row r="34" spans="1:3">
      <c r="A34" s="4" t="s">
        <v>58</v>
      </c>
      <c r="B34" s="5" t="n">
        <v>24753688</v>
      </c>
      <c r="C34" s="5" t="n">
        <v>24108143</v>
      </c>
    </row>
    <row r="35" spans="1:3">
      <c r="A35" s="4" t="s">
        <v>59</v>
      </c>
      <c r="B35" s="5" t="n">
        <v>-237</v>
      </c>
      <c r="C35" s="5" t="n">
        <v>-237</v>
      </c>
    </row>
    <row r="36" spans="1:3">
      <c r="A36" s="4" t="s">
        <v>60</v>
      </c>
      <c r="B36" s="5" t="n">
        <v>-30369237</v>
      </c>
      <c r="C36" s="5" t="n">
        <v>-27647237</v>
      </c>
    </row>
    <row r="37" spans="1:3">
      <c r="A37" s="4" t="s">
        <v>61</v>
      </c>
      <c r="B37" s="5" t="n">
        <v>-5609394</v>
      </c>
      <c r="C37" s="5" t="n">
        <v>-3532939</v>
      </c>
    </row>
    <row r="38" spans="1:3">
      <c r="A38" s="4" t="s">
        <v>62</v>
      </c>
      <c r="B38" s="7" t="n">
        <v>18272368</v>
      </c>
      <c r="C38" s="7" t="n">
        <v>17166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4" t="s">
        <v>64</v>
      </c>
      <c r="B2" s="8" t="n">
        <v>0.001</v>
      </c>
      <c r="C2" s="8" t="n">
        <v>0.001</v>
      </c>
    </row>
    <row r="3" spans="1:3">
      <c r="A3" s="4" t="s">
        <v>65</v>
      </c>
      <c r="B3" s="5" t="n">
        <v>10000000</v>
      </c>
      <c r="C3" s="5" t="n">
        <v>10000000</v>
      </c>
    </row>
    <row r="4" spans="1:3">
      <c r="A4" s="4" t="s">
        <v>66</v>
      </c>
      <c r="B4" s="8" t="n">
        <v>0.001</v>
      </c>
      <c r="C4" s="8" t="n">
        <v>0.001</v>
      </c>
    </row>
    <row r="5" spans="1:3">
      <c r="A5" s="4" t="s">
        <v>67</v>
      </c>
      <c r="B5" s="5" t="n">
        <v>50000000</v>
      </c>
      <c r="C5" s="5" t="n">
        <v>50000000</v>
      </c>
    </row>
    <row r="6" spans="1:3">
      <c r="A6" s="4" t="s">
        <v>68</v>
      </c>
      <c r="B6" s="5" t="n">
        <v>6720107</v>
      </c>
      <c r="C6" s="5" t="n">
        <v>6720107</v>
      </c>
    </row>
    <row r="7" spans="1:3">
      <c r="A7" s="4" t="s">
        <v>69</v>
      </c>
      <c r="B7" s="5" t="n">
        <v>6393107</v>
      </c>
      <c r="C7" s="5" t="n">
        <v>6393107</v>
      </c>
    </row>
    <row r="8" spans="1:3">
      <c r="A8" s="4" t="s">
        <v>70</v>
      </c>
      <c r="B8" s="5" t="n">
        <v>327000</v>
      </c>
      <c r="C8" s="5" t="n">
        <v>327000</v>
      </c>
    </row>
    <row r="9" spans="1:3">
      <c r="A9" s="4" t="s">
        <v>71</v>
      </c>
    </row>
    <row r="10" spans="1:3">
      <c r="A10" s="4" t="s">
        <v>72</v>
      </c>
      <c r="B10" s="5" t="n">
        <v>400000</v>
      </c>
      <c r="C10" s="5" t="n">
        <v>400000</v>
      </c>
    </row>
    <row r="11" spans="1:3">
      <c r="A11" s="4" t="s">
        <v>73</v>
      </c>
    </row>
    <row r="12" spans="1:3">
      <c r="A12" s="4" t="s">
        <v>72</v>
      </c>
      <c r="B12" s="5" t="n">
        <v>3000000</v>
      </c>
      <c r="C12" s="5" t="n">
        <v>3000000</v>
      </c>
    </row>
    <row r="13" spans="1:3">
      <c r="A13" s="4" t="s">
        <v>74</v>
      </c>
      <c r="B13" s="5" t="n">
        <v>6600000</v>
      </c>
      <c r="C13" s="5" t="n">
        <v>6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4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143</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51</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5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163</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167</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171</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18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774547</v>
      </c>
      <c r="C4" s="7" t="n">
        <v>1157458</v>
      </c>
      <c r="D4" s="7" t="n">
        <v>11594497</v>
      </c>
      <c r="E4" s="7" t="n">
        <v>2058324</v>
      </c>
    </row>
    <row r="5" spans="1:5">
      <c r="A5" s="4" t="s">
        <v>80</v>
      </c>
      <c r="B5" s="5" t="n">
        <v>3084736</v>
      </c>
      <c r="C5" s="5" t="n">
        <v>840995</v>
      </c>
      <c r="D5" s="5" t="n">
        <v>6021346</v>
      </c>
      <c r="E5" s="5" t="n">
        <v>1535845</v>
      </c>
    </row>
    <row r="6" spans="1:5">
      <c r="A6" s="4" t="s">
        <v>81</v>
      </c>
      <c r="B6" s="5" t="n">
        <v>2689811</v>
      </c>
      <c r="C6" s="5" t="n">
        <v>316463</v>
      </c>
      <c r="D6" s="5" t="n">
        <v>5573151</v>
      </c>
      <c r="E6" s="5" t="n">
        <v>522479</v>
      </c>
    </row>
    <row r="7" spans="1:5">
      <c r="A7" s="3" t="s">
        <v>82</v>
      </c>
    </row>
    <row r="8" spans="1:5">
      <c r="A8" s="4" t="s">
        <v>83</v>
      </c>
      <c r="B8" s="5" t="n">
        <v>3814546</v>
      </c>
      <c r="C8" s="5" t="n">
        <v>1178467</v>
      </c>
      <c r="D8" s="5" t="n">
        <v>6912820</v>
      </c>
      <c r="E8" s="5" t="n">
        <v>2190238</v>
      </c>
    </row>
    <row r="9" spans="1:5">
      <c r="A9" s="4" t="s">
        <v>84</v>
      </c>
      <c r="B9" s="5" t="n">
        <v>458174</v>
      </c>
      <c r="C9" s="5" t="n">
        <v>112304</v>
      </c>
      <c r="D9" s="5" t="n">
        <v>842905</v>
      </c>
      <c r="E9" s="5" t="n">
        <v>213881</v>
      </c>
    </row>
    <row r="10" spans="1:5">
      <c r="A10" s="4" t="s">
        <v>85</v>
      </c>
      <c r="B10" s="5" t="n">
        <v>56246</v>
      </c>
      <c r="C10" s="5" t="n">
        <v>56246</v>
      </c>
      <c r="D10" s="5" t="n">
        <v>112492</v>
      </c>
      <c r="E10" s="5" t="n">
        <v>112492</v>
      </c>
    </row>
    <row r="11" spans="1:5">
      <c r="A11" s="4" t="s">
        <v>86</v>
      </c>
      <c r="B11" s="5" t="n">
        <v>4328966</v>
      </c>
      <c r="C11" s="5" t="n">
        <v>1347017</v>
      </c>
      <c r="D11" s="5" t="n">
        <v>7868217</v>
      </c>
      <c r="E11" s="5" t="n">
        <v>2516611</v>
      </c>
    </row>
    <row r="12" spans="1:5">
      <c r="A12" s="4" t="s">
        <v>87</v>
      </c>
      <c r="B12" s="5" t="n">
        <v>-1639155</v>
      </c>
      <c r="C12" s="5" t="n">
        <v>-1030554</v>
      </c>
      <c r="D12" s="5" t="n">
        <v>-2295066</v>
      </c>
      <c r="E12" s="5" t="n">
        <v>-1994132</v>
      </c>
    </row>
    <row r="13" spans="1:5">
      <c r="A13" s="3" t="s">
        <v>88</v>
      </c>
    </row>
    <row r="14" spans="1:5">
      <c r="A14" s="4" t="s">
        <v>89</v>
      </c>
      <c r="B14" s="5" t="n">
        <v>500000</v>
      </c>
      <c r="C14" s="4" t="s">
        <v>50</v>
      </c>
      <c r="D14" s="5" t="n">
        <v>500226</v>
      </c>
      <c r="E14" s="4" t="s">
        <v>50</v>
      </c>
    </row>
    <row r="15" spans="1:5">
      <c r="A15" s="4" t="s">
        <v>90</v>
      </c>
      <c r="B15" s="4" t="s">
        <v>50</v>
      </c>
      <c r="C15" s="5" t="n">
        <v>46</v>
      </c>
      <c r="D15" s="4" t="s">
        <v>50</v>
      </c>
      <c r="E15" s="5" t="n">
        <v>335</v>
      </c>
    </row>
    <row r="16" spans="1:5">
      <c r="A16" s="4" t="s">
        <v>91</v>
      </c>
      <c r="B16" s="5" t="n">
        <v>-854838</v>
      </c>
      <c r="C16" s="5" t="n">
        <v>-150928</v>
      </c>
      <c r="D16" s="5" t="n">
        <v>-1004879</v>
      </c>
      <c r="E16" s="5" t="n">
        <v>-297166</v>
      </c>
    </row>
    <row r="17" spans="1:5">
      <c r="A17" s="4" t="s">
        <v>92</v>
      </c>
      <c r="B17" s="5" t="n">
        <v>77719</v>
      </c>
      <c r="C17" s="4" t="s">
        <v>50</v>
      </c>
      <c r="D17" s="5" t="n">
        <v>77719</v>
      </c>
      <c r="E17" s="4" t="s">
        <v>50</v>
      </c>
    </row>
    <row r="18" spans="1:5">
      <c r="A18" s="4" t="s">
        <v>93</v>
      </c>
      <c r="B18" s="5" t="n">
        <v>-277119</v>
      </c>
      <c r="C18" s="5" t="n">
        <v>-150882</v>
      </c>
      <c r="D18" s="5" t="n">
        <v>-426934</v>
      </c>
      <c r="E18" s="5" t="n">
        <v>-296831</v>
      </c>
    </row>
    <row r="19" spans="1:5">
      <c r="A19" s="4" t="s">
        <v>94</v>
      </c>
      <c r="B19" s="5" t="n">
        <v>-1916274</v>
      </c>
      <c r="C19" s="5" t="n">
        <v>-1181436</v>
      </c>
      <c r="D19" s="5" t="n">
        <v>-2722000</v>
      </c>
      <c r="E19" s="5" t="n">
        <v>-2290963</v>
      </c>
    </row>
    <row r="20" spans="1:5">
      <c r="A20" s="4" t="s">
        <v>95</v>
      </c>
      <c r="B20" s="4" t="s">
        <v>50</v>
      </c>
      <c r="C20" s="4" t="s">
        <v>50</v>
      </c>
      <c r="D20" s="4" t="s">
        <v>50</v>
      </c>
      <c r="E20" s="4" t="s">
        <v>50</v>
      </c>
    </row>
    <row r="21" spans="1:5">
      <c r="A21" s="4" t="s">
        <v>96</v>
      </c>
      <c r="B21" s="7" t="n">
        <v>-1916274</v>
      </c>
      <c r="C21" s="7" t="n">
        <v>-1181436</v>
      </c>
      <c r="D21" s="7" t="n">
        <v>-2722000</v>
      </c>
      <c r="E21" s="7" t="n">
        <v>-2290963</v>
      </c>
    </row>
    <row r="22" spans="1:5">
      <c r="A22" s="4" t="s">
        <v>97</v>
      </c>
      <c r="B22" s="9" t="n">
        <v>-0.3</v>
      </c>
      <c r="C22" s="10" t="n">
        <v>-0.18</v>
      </c>
      <c r="D22" s="10" t="n">
        <v>-0.43</v>
      </c>
      <c r="E22" s="10" t="n">
        <v>-0.35</v>
      </c>
    </row>
    <row r="23" spans="1:5">
      <c r="A23" s="4" t="s">
        <v>98</v>
      </c>
      <c r="B23" s="5" t="n">
        <v>6393107</v>
      </c>
      <c r="C23" s="5" t="n">
        <v>6481857</v>
      </c>
      <c r="D23" s="5" t="n">
        <v>6393107</v>
      </c>
      <c r="E23" s="5" t="n">
        <v>64818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6</v>
      </c>
      <c r="B1" s="2" t="s">
        <v>1</v>
      </c>
    </row>
    <row r="2" spans="1:2">
      <c r="B2" s="2" t="s">
        <v>2</v>
      </c>
    </row>
    <row r="3" spans="1:2">
      <c r="A3" s="3" t="s">
        <v>191</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1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317</v>
      </c>
      <c r="B1" s="2" t="s">
        <v>1</v>
      </c>
    </row>
    <row r="2" spans="1:2">
      <c r="B2" s="2" t="s">
        <v>2</v>
      </c>
    </row>
    <row r="3" spans="1:2">
      <c r="A3" s="3" t="s">
        <v>227</v>
      </c>
    </row>
    <row r="4" spans="1:2">
      <c r="A4" s="4" t="s">
        <v>318</v>
      </c>
      <c r="B4"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20</v>
      </c>
      <c r="B1" s="2" t="s">
        <v>76</v>
      </c>
      <c r="D1" s="2" t="s">
        <v>1</v>
      </c>
    </row>
    <row r="2" spans="1:5">
      <c r="B2" s="2" t="s">
        <v>2</v>
      </c>
      <c r="C2" s="2" t="s">
        <v>77</v>
      </c>
      <c r="D2" s="2" t="s">
        <v>2</v>
      </c>
      <c r="E2" s="2" t="s">
        <v>77</v>
      </c>
    </row>
    <row r="3" spans="1:5">
      <c r="A3" s="3" t="s">
        <v>321</v>
      </c>
    </row>
    <row r="4" spans="1:5">
      <c r="A4" s="4" t="s">
        <v>322</v>
      </c>
      <c r="B4" s="7" t="n">
        <v>5774547</v>
      </c>
      <c r="C4" s="7" t="n">
        <v>1157458</v>
      </c>
      <c r="D4" s="7" t="n">
        <v>11594497</v>
      </c>
      <c r="E4" s="7" t="n">
        <v>2058324</v>
      </c>
    </row>
    <row r="5" spans="1:5">
      <c r="A5" s="4" t="s">
        <v>323</v>
      </c>
    </row>
    <row r="6" spans="1:5">
      <c r="A6" s="3" t="s">
        <v>321</v>
      </c>
    </row>
    <row r="7" spans="1:5">
      <c r="A7" s="4" t="s">
        <v>322</v>
      </c>
      <c r="B7" s="5" t="n">
        <v>3179958</v>
      </c>
      <c r="C7" s="5" t="n">
        <v>1006055</v>
      </c>
      <c r="D7" s="5" t="n">
        <v>6473753</v>
      </c>
      <c r="E7" s="5" t="n">
        <v>1792055</v>
      </c>
    </row>
    <row r="8" spans="1:5">
      <c r="A8" s="4" t="s">
        <v>324</v>
      </c>
    </row>
    <row r="9" spans="1:5">
      <c r="A9" s="3" t="s">
        <v>321</v>
      </c>
    </row>
    <row r="10" spans="1:5">
      <c r="A10" s="4" t="s">
        <v>322</v>
      </c>
      <c r="B10" s="5" t="n">
        <v>2400000</v>
      </c>
      <c r="C10" s="4" t="s">
        <v>50</v>
      </c>
      <c r="D10" s="5" t="n">
        <v>4800000</v>
      </c>
      <c r="E10" s="4" t="s">
        <v>50</v>
      </c>
    </row>
    <row r="11" spans="1:5">
      <c r="A11" s="4" t="s">
        <v>325</v>
      </c>
    </row>
    <row r="12" spans="1:5">
      <c r="A12" s="3" t="s">
        <v>321</v>
      </c>
    </row>
    <row r="13" spans="1:5">
      <c r="A13" s="4" t="s">
        <v>322</v>
      </c>
      <c r="B13" s="7" t="n">
        <v>194589</v>
      </c>
      <c r="C13" s="7" t="n">
        <v>151403</v>
      </c>
      <c r="D13" s="7" t="n">
        <v>320744</v>
      </c>
      <c r="E13" s="7" t="n">
        <v>2662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9"/>
    <col customWidth="1" max="5" min="5" width="29"/>
    <col customWidth="1" max="6" min="6" width="21"/>
  </cols>
  <sheetData>
    <row r="1" spans="1:6">
      <c r="A1" s="1" t="s">
        <v>326</v>
      </c>
      <c r="B1" s="2" t="s">
        <v>76</v>
      </c>
      <c r="D1" s="2" t="s">
        <v>1</v>
      </c>
    </row>
    <row r="2" spans="1:6">
      <c r="B2" s="2" t="s">
        <v>327</v>
      </c>
      <c r="C2" s="2" t="s">
        <v>328</v>
      </c>
      <c r="D2" s="2" t="s">
        <v>329</v>
      </c>
      <c r="E2" s="2" t="s">
        <v>330</v>
      </c>
      <c r="F2" s="2" t="s">
        <v>331</v>
      </c>
    </row>
    <row r="3" spans="1:6">
      <c r="A3" s="3" t="s">
        <v>332</v>
      </c>
    </row>
    <row r="4" spans="1:6">
      <c r="A4" s="4" t="s">
        <v>333</v>
      </c>
      <c r="B4" s="7" t="n">
        <v>250000</v>
      </c>
      <c r="D4" s="7" t="n">
        <v>250000</v>
      </c>
    </row>
    <row r="5" spans="1:6">
      <c r="A5" s="4" t="s">
        <v>334</v>
      </c>
      <c r="B5" s="5" t="n">
        <v>5284032</v>
      </c>
      <c r="D5" s="5" t="n">
        <v>5284032</v>
      </c>
    </row>
    <row r="6" spans="1:6">
      <c r="A6" s="4" t="s">
        <v>335</v>
      </c>
      <c r="B6" s="5" t="n">
        <v>0</v>
      </c>
      <c r="D6" s="5" t="n">
        <v>0</v>
      </c>
      <c r="F6" s="7" t="n">
        <v>0</v>
      </c>
    </row>
    <row r="7" spans="1:6">
      <c r="A7" s="4" t="s">
        <v>336</v>
      </c>
      <c r="B7" s="4" t="s">
        <v>50</v>
      </c>
      <c r="C7" s="4" t="s">
        <v>50</v>
      </c>
      <c r="D7" s="4" t="s">
        <v>50</v>
      </c>
      <c r="E7" s="7" t="n">
        <v>-19084</v>
      </c>
    </row>
    <row r="8" spans="1:6">
      <c r="A8" s="4" t="s">
        <v>83</v>
      </c>
      <c r="B8" s="7" t="n">
        <v>791732</v>
      </c>
      <c r="C8" s="7" t="n">
        <v>0</v>
      </c>
      <c r="D8" s="7" t="n">
        <v>1486620</v>
      </c>
      <c r="E8" s="7" t="n">
        <v>0</v>
      </c>
    </row>
    <row r="9" spans="1:6">
      <c r="A9" s="4" t="s">
        <v>337</v>
      </c>
      <c r="D9" s="4" t="s">
        <v>338</v>
      </c>
      <c r="E9" s="4" t="s">
        <v>339</v>
      </c>
    </row>
    <row r="10" spans="1:6">
      <c r="A10" s="4" t="s">
        <v>340</v>
      </c>
      <c r="D10" s="5" t="n">
        <v>3</v>
      </c>
      <c r="E10" s="5"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v>
      </c>
      <c r="C2" s="2" t="s">
        <v>77</v>
      </c>
    </row>
    <row r="3" spans="1:3">
      <c r="A3" s="3" t="s">
        <v>100</v>
      </c>
    </row>
    <row r="4" spans="1:3">
      <c r="A4" s="4" t="s">
        <v>96</v>
      </c>
      <c r="B4" s="7" t="n">
        <v>-2722000</v>
      </c>
      <c r="C4" s="7" t="n">
        <v>-2290963</v>
      </c>
    </row>
    <row r="5" spans="1:3">
      <c r="A5" s="3" t="s">
        <v>101</v>
      </c>
    </row>
    <row r="6" spans="1:3">
      <c r="A6" s="4" t="s">
        <v>102</v>
      </c>
      <c r="B6" s="5" t="n">
        <v>842905</v>
      </c>
      <c r="C6" s="5" t="n">
        <v>213881</v>
      </c>
    </row>
    <row r="7" spans="1:3">
      <c r="A7" s="4" t="s">
        <v>103</v>
      </c>
      <c r="B7" s="5" t="n">
        <v>112492</v>
      </c>
      <c r="C7" s="5" t="n">
        <v>112492</v>
      </c>
    </row>
    <row r="8" spans="1:3">
      <c r="A8" s="4" t="s">
        <v>104</v>
      </c>
      <c r="B8" s="5" t="n">
        <v>315192</v>
      </c>
      <c r="C8" s="5" t="n">
        <v>228849</v>
      </c>
    </row>
    <row r="9" spans="1:3">
      <c r="A9" s="4" t="s">
        <v>105</v>
      </c>
      <c r="B9" s="5" t="n">
        <v>535282</v>
      </c>
      <c r="C9" s="4" t="s">
        <v>50</v>
      </c>
    </row>
    <row r="10" spans="1:3">
      <c r="A10" s="4" t="s">
        <v>92</v>
      </c>
      <c r="B10" s="5" t="n">
        <v>-77719</v>
      </c>
      <c r="C10" s="4" t="s">
        <v>50</v>
      </c>
    </row>
    <row r="11" spans="1:3">
      <c r="A11" s="4" t="s">
        <v>106</v>
      </c>
      <c r="B11" s="5" t="n">
        <v>-500000</v>
      </c>
      <c r="C11" s="4" t="s">
        <v>50</v>
      </c>
    </row>
    <row r="12" spans="1:3">
      <c r="A12" s="4" t="s">
        <v>107</v>
      </c>
      <c r="B12" s="5" t="n">
        <v>292517</v>
      </c>
      <c r="C12" s="5" t="n">
        <v>294986</v>
      </c>
    </row>
    <row r="13" spans="1:3">
      <c r="A13" s="4" t="s">
        <v>108</v>
      </c>
      <c r="B13" s="4" t="s">
        <v>50</v>
      </c>
      <c r="C13" s="5" t="n">
        <v>-19084</v>
      </c>
    </row>
    <row r="14" spans="1:3">
      <c r="A14" s="3" t="s">
        <v>109</v>
      </c>
    </row>
    <row r="15" spans="1:3">
      <c r="A15" s="4" t="s">
        <v>110</v>
      </c>
      <c r="B15" s="5" t="n">
        <v>-705538</v>
      </c>
      <c r="C15" s="5" t="n">
        <v>103235</v>
      </c>
    </row>
    <row r="16" spans="1:3">
      <c r="A16" s="4" t="s">
        <v>29</v>
      </c>
      <c r="B16" s="5" t="n">
        <v>190454</v>
      </c>
      <c r="C16" s="5" t="n">
        <v>-5602</v>
      </c>
    </row>
    <row r="17" spans="1:3">
      <c r="A17" s="4" t="s">
        <v>39</v>
      </c>
      <c r="B17" s="5" t="n">
        <v>-289379</v>
      </c>
      <c r="C17" s="5" t="n">
        <v>-11072</v>
      </c>
    </row>
    <row r="18" spans="1:3">
      <c r="A18" s="4" t="s">
        <v>44</v>
      </c>
      <c r="B18" s="5" t="n">
        <v>-4800000</v>
      </c>
      <c r="C18" s="4" t="s">
        <v>50</v>
      </c>
    </row>
    <row r="19" spans="1:3">
      <c r="A19" s="4" t="s">
        <v>111</v>
      </c>
      <c r="B19" s="5" t="n">
        <v>-417591</v>
      </c>
      <c r="C19" s="4" t="s">
        <v>50</v>
      </c>
    </row>
    <row r="20" spans="1:3">
      <c r="A20" s="4" t="s">
        <v>40</v>
      </c>
      <c r="B20" s="5" t="n">
        <v>-579612</v>
      </c>
      <c r="C20" s="5" t="n">
        <v>-723983</v>
      </c>
    </row>
    <row r="21" spans="1:3">
      <c r="A21" s="4" t="s">
        <v>112</v>
      </c>
      <c r="B21" s="5" t="n">
        <v>-7802997</v>
      </c>
      <c r="C21" s="5" t="n">
        <v>-2097261</v>
      </c>
    </row>
    <row r="22" spans="1:3">
      <c r="A22" s="3" t="s">
        <v>113</v>
      </c>
    </row>
    <row r="23" spans="1:3">
      <c r="A23" s="4" t="s">
        <v>114</v>
      </c>
      <c r="B23" s="5" t="n">
        <v>-50000</v>
      </c>
      <c r="C23" s="5" t="n">
        <v>-125000</v>
      </c>
    </row>
    <row r="24" spans="1:3">
      <c r="A24" s="4" t="s">
        <v>115</v>
      </c>
      <c r="B24" s="5" t="n">
        <v>-555125</v>
      </c>
      <c r="C24" s="5" t="n">
        <v>-539632</v>
      </c>
    </row>
    <row r="25" spans="1:3">
      <c r="A25" s="4" t="s">
        <v>116</v>
      </c>
      <c r="B25" s="5" t="n">
        <v>-153164</v>
      </c>
      <c r="C25" s="4" t="s">
        <v>50</v>
      </c>
    </row>
    <row r="26" spans="1:3">
      <c r="A26" s="4" t="s">
        <v>117</v>
      </c>
      <c r="B26" s="5" t="n">
        <v>20381</v>
      </c>
      <c r="C26" s="4" t="s">
        <v>50</v>
      </c>
    </row>
    <row r="27" spans="1:3">
      <c r="A27" s="4" t="s">
        <v>118</v>
      </c>
      <c r="B27" s="5" t="n">
        <v>-737908</v>
      </c>
      <c r="C27" s="5" t="n">
        <v>-664632</v>
      </c>
    </row>
    <row r="28" spans="1:3">
      <c r="A28" s="3" t="s">
        <v>119</v>
      </c>
    </row>
    <row r="29" spans="1:3">
      <c r="A29" s="4" t="s">
        <v>120</v>
      </c>
      <c r="B29" s="5" t="n">
        <v>9600000</v>
      </c>
      <c r="C29" s="4" t="s">
        <v>50</v>
      </c>
    </row>
    <row r="30" spans="1:3">
      <c r="A30" s="4" t="s">
        <v>121</v>
      </c>
      <c r="B30" s="5" t="n">
        <v>1500000</v>
      </c>
      <c r="C30" s="5" t="n">
        <v>1045000</v>
      </c>
    </row>
    <row r="31" spans="1:3">
      <c r="A31" s="4" t="s">
        <v>122</v>
      </c>
      <c r="B31" s="5" t="n">
        <v>-1500000</v>
      </c>
    </row>
    <row r="32" spans="1:3">
      <c r="A32" s="4" t="s">
        <v>123</v>
      </c>
      <c r="B32" s="4" t="s">
        <v>50</v>
      </c>
      <c r="C32" s="5" t="n">
        <v>-142311</v>
      </c>
    </row>
    <row r="33" spans="1:3">
      <c r="A33" s="4" t="s">
        <v>124</v>
      </c>
      <c r="B33" s="4" t="s">
        <v>50</v>
      </c>
      <c r="C33" s="5" t="n">
        <v>-15206</v>
      </c>
    </row>
    <row r="34" spans="1:3">
      <c r="A34" s="4" t="s">
        <v>125</v>
      </c>
      <c r="B34" s="4" t="s">
        <v>50</v>
      </c>
      <c r="C34" s="5" t="n">
        <v>533290</v>
      </c>
    </row>
    <row r="35" spans="1:3">
      <c r="A35" s="4" t="s">
        <v>126</v>
      </c>
      <c r="B35" s="5" t="n">
        <v>-201257</v>
      </c>
      <c r="C35" s="4" t="s">
        <v>50</v>
      </c>
    </row>
    <row r="36" spans="1:3">
      <c r="A36" s="4" t="s">
        <v>127</v>
      </c>
      <c r="B36" s="5" t="n">
        <v>9398743</v>
      </c>
      <c r="C36" s="5" t="n">
        <v>1420773</v>
      </c>
    </row>
    <row r="37" spans="1:3">
      <c r="A37" s="4" t="s">
        <v>128</v>
      </c>
      <c r="B37" s="5" t="n">
        <v>857838</v>
      </c>
      <c r="C37" s="5" t="n">
        <v>-1341120</v>
      </c>
    </row>
    <row r="38" spans="1:3">
      <c r="A38" s="4" t="s">
        <v>129</v>
      </c>
      <c r="B38" s="5" t="n">
        <v>4938948</v>
      </c>
      <c r="C38" s="5" t="n">
        <v>2266788</v>
      </c>
    </row>
    <row r="39" spans="1:3">
      <c r="A39" s="4" t="s">
        <v>130</v>
      </c>
      <c r="B39" s="5" t="n">
        <v>5796786</v>
      </c>
      <c r="C39" s="5" t="n">
        <v>925668</v>
      </c>
    </row>
    <row r="40" spans="1:3">
      <c r="A40" s="3" t="s">
        <v>131</v>
      </c>
    </row>
    <row r="41" spans="1:3">
      <c r="A41" s="4" t="s">
        <v>132</v>
      </c>
      <c r="B41" s="4" t="s">
        <v>50</v>
      </c>
      <c r="C41" s="4" t="s">
        <v>50</v>
      </c>
    </row>
    <row r="42" spans="1:3">
      <c r="A42" s="4" t="s">
        <v>133</v>
      </c>
      <c r="B42" s="5" t="n">
        <v>172253</v>
      </c>
      <c r="C42" s="5" t="n">
        <v>3435</v>
      </c>
    </row>
    <row r="43" spans="1:3">
      <c r="A43" s="3" t="s">
        <v>134</v>
      </c>
    </row>
    <row r="44" spans="1:3">
      <c r="A44" s="4" t="s">
        <v>135</v>
      </c>
      <c r="B44" s="4" t="s">
        <v>50</v>
      </c>
      <c r="C44" s="5" t="n">
        <v>-50400</v>
      </c>
    </row>
    <row r="45" spans="1:3">
      <c r="A45" s="4" t="s">
        <v>136</v>
      </c>
      <c r="B45" s="5" t="n">
        <v>330353</v>
      </c>
      <c r="C45" s="5" t="n">
        <v>203214</v>
      </c>
    </row>
    <row r="46" spans="1:3">
      <c r="A46" s="4" t="s">
        <v>137</v>
      </c>
      <c r="B46" s="7" t="n">
        <v>4518278</v>
      </c>
      <c r="C46" s="4" t="s">
        <v>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6"/>
  </cols>
  <sheetData>
    <row r="1" spans="1:6">
      <c r="A1" s="1" t="s">
        <v>341</v>
      </c>
      <c r="B1" s="2" t="s">
        <v>76</v>
      </c>
      <c r="D1" s="2" t="s">
        <v>1</v>
      </c>
      <c r="F1" s="2" t="s">
        <v>342</v>
      </c>
    </row>
    <row r="2" spans="1:6">
      <c r="B2" s="2" t="s">
        <v>2</v>
      </c>
      <c r="C2" s="2" t="s">
        <v>77</v>
      </c>
      <c r="D2" s="2" t="s">
        <v>2</v>
      </c>
      <c r="E2" s="2" t="s">
        <v>77</v>
      </c>
      <c r="F2" s="2" t="s">
        <v>25</v>
      </c>
    </row>
    <row r="3" spans="1:6">
      <c r="A3" s="3" t="s">
        <v>343</v>
      </c>
    </row>
    <row r="4" spans="1:6">
      <c r="A4" s="4" t="s">
        <v>96</v>
      </c>
      <c r="B4" s="7" t="n">
        <v>-1916274</v>
      </c>
      <c r="C4" s="7" t="n">
        <v>-1181436</v>
      </c>
      <c r="D4" s="7" t="n">
        <v>-2722000</v>
      </c>
      <c r="E4" s="7" t="n">
        <v>-2290963</v>
      </c>
      <c r="F4" s="7" t="n">
        <v>-5504412</v>
      </c>
    </row>
    <row r="5" spans="1:6">
      <c r="A5" s="4" t="s">
        <v>60</v>
      </c>
      <c r="B5" s="5" t="n">
        <v>-30369237</v>
      </c>
      <c r="D5" s="5" t="n">
        <v>-30369237</v>
      </c>
      <c r="F5" s="5" t="n">
        <v>-27647237</v>
      </c>
    </row>
    <row r="6" spans="1:6">
      <c r="A6" s="4" t="s">
        <v>344</v>
      </c>
      <c r="B6" s="5" t="n">
        <v>2266242</v>
      </c>
      <c r="D6" s="5" t="n">
        <v>2266242</v>
      </c>
      <c r="F6" s="5" t="n">
        <v>-6010706</v>
      </c>
    </row>
    <row r="7" spans="1:6">
      <c r="A7" s="4" t="s">
        <v>44</v>
      </c>
      <c r="B7" s="7" t="n">
        <v>800000</v>
      </c>
      <c r="D7" s="7" t="n">
        <v>800000</v>
      </c>
      <c r="F7" s="7" t="n">
        <v>56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5</v>
      </c>
      <c r="B1" s="2" t="s">
        <v>2</v>
      </c>
      <c r="C1" s="2" t="s">
        <v>25</v>
      </c>
    </row>
    <row r="2" spans="1:3">
      <c r="A2" s="3" t="s">
        <v>151</v>
      </c>
    </row>
    <row r="3" spans="1:3">
      <c r="A3" s="4" t="s">
        <v>346</v>
      </c>
      <c r="B3" s="4" t="s">
        <v>50</v>
      </c>
      <c r="C3" s="7" t="n">
        <v>305867</v>
      </c>
    </row>
    <row r="4" spans="1:3">
      <c r="A4" s="4" t="s">
        <v>347</v>
      </c>
      <c r="B4" s="5" t="n">
        <v>87281</v>
      </c>
      <c r="C4" s="5" t="n">
        <v>51791</v>
      </c>
    </row>
    <row r="5" spans="1:3">
      <c r="A5" s="4" t="s">
        <v>348</v>
      </c>
      <c r="B5" s="5" t="n">
        <v>177820</v>
      </c>
      <c r="C5" s="5" t="n">
        <v>80687</v>
      </c>
    </row>
    <row r="6" spans="1:3">
      <c r="A6" s="4" t="s">
        <v>349</v>
      </c>
      <c r="B6" s="5" t="n">
        <v>2500</v>
      </c>
      <c r="C6" s="5" t="n">
        <v>21430</v>
      </c>
    </row>
    <row r="7" spans="1:3">
      <c r="A7" s="4" t="s">
        <v>350</v>
      </c>
      <c r="B7" s="5" t="n">
        <v>9752</v>
      </c>
      <c r="C7" s="5" t="n">
        <v>7243</v>
      </c>
    </row>
    <row r="8" spans="1:3">
      <c r="A8" s="4" t="s">
        <v>351</v>
      </c>
      <c r="B8" s="4" t="s">
        <v>50</v>
      </c>
      <c r="C8" s="5" t="n">
        <v>789</v>
      </c>
    </row>
    <row r="9" spans="1:3">
      <c r="A9" s="4" t="s">
        <v>352</v>
      </c>
      <c r="B9" s="7" t="n">
        <v>277353</v>
      </c>
      <c r="C9" s="7" t="n">
        <v>4678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3</v>
      </c>
      <c r="B1" s="2" t="s">
        <v>2</v>
      </c>
      <c r="C1" s="2" t="s">
        <v>25</v>
      </c>
    </row>
    <row r="2" spans="1:3">
      <c r="A2" s="3" t="s">
        <v>354</v>
      </c>
    </row>
    <row r="3" spans="1:3">
      <c r="A3" s="4" t="s">
        <v>355</v>
      </c>
      <c r="B3" s="7" t="n">
        <v>6619</v>
      </c>
      <c r="C3" s="7" t="n">
        <v>27000</v>
      </c>
    </row>
    <row r="4" spans="1:3">
      <c r="A4" s="4" t="s">
        <v>356</v>
      </c>
      <c r="B4" s="7" t="n">
        <v>203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7</v>
      </c>
      <c r="B1" s="2" t="s">
        <v>2</v>
      </c>
      <c r="C1" s="2" t="s">
        <v>25</v>
      </c>
    </row>
    <row r="2" spans="1:3">
      <c r="A2" s="3" t="s">
        <v>265</v>
      </c>
    </row>
    <row r="3" spans="1:3">
      <c r="A3" s="4" t="s">
        <v>358</v>
      </c>
      <c r="B3" s="7" t="n">
        <v>8496164</v>
      </c>
    </row>
    <row r="4" spans="1:3">
      <c r="A4" s="4" t="s">
        <v>359</v>
      </c>
      <c r="B4" s="5" t="n">
        <v>-956602</v>
      </c>
    </row>
    <row r="5" spans="1:3">
      <c r="A5" s="4" t="s">
        <v>360</v>
      </c>
      <c r="B5" s="5" t="n">
        <v>7539562</v>
      </c>
      <c r="C5" s="7" t="n">
        <v>7498890</v>
      </c>
    </row>
    <row r="6" spans="1:3">
      <c r="A6" s="4" t="s">
        <v>361</v>
      </c>
    </row>
    <row r="7" spans="1:3">
      <c r="A7" s="3" t="s">
        <v>265</v>
      </c>
    </row>
    <row r="8" spans="1:3">
      <c r="A8" s="4" t="s">
        <v>358</v>
      </c>
      <c r="B8" s="5" t="n">
        <v>5153664</v>
      </c>
    </row>
    <row r="9" spans="1:3">
      <c r="A9" s="4" t="s">
        <v>359</v>
      </c>
      <c r="B9" s="4" t="s">
        <v>50</v>
      </c>
    </row>
    <row r="10" spans="1:3">
      <c r="A10" s="4" t="s">
        <v>360</v>
      </c>
      <c r="B10" s="5" t="n">
        <v>5153664</v>
      </c>
      <c r="C10" s="5" t="n">
        <v>5000500</v>
      </c>
    </row>
    <row r="11" spans="1:3">
      <c r="A11" s="4" t="s">
        <v>362</v>
      </c>
    </row>
    <row r="12" spans="1:3">
      <c r="A12" s="3" t="s">
        <v>265</v>
      </c>
    </row>
    <row r="13" spans="1:3">
      <c r="A13" s="4" t="s">
        <v>358</v>
      </c>
      <c r="B13" s="5" t="n">
        <v>1450500</v>
      </c>
    </row>
    <row r="14" spans="1:3">
      <c r="A14" s="4" t="s">
        <v>359</v>
      </c>
      <c r="B14" s="5" t="n">
        <v>-290100</v>
      </c>
    </row>
    <row r="15" spans="1:3">
      <c r="A15" s="4" t="s">
        <v>360</v>
      </c>
      <c r="B15" s="5" t="n">
        <v>1160400</v>
      </c>
      <c r="C15" s="5" t="n">
        <v>1232925</v>
      </c>
    </row>
    <row r="16" spans="1:3">
      <c r="A16" s="4" t="s">
        <v>363</v>
      </c>
    </row>
    <row r="17" spans="1:3">
      <c r="A17" s="3" t="s">
        <v>265</v>
      </c>
    </row>
    <row r="18" spans="1:3">
      <c r="A18" s="4" t="s">
        <v>358</v>
      </c>
      <c r="B18" s="5" t="n">
        <v>637500</v>
      </c>
    </row>
    <row r="19" spans="1:3">
      <c r="A19" s="4" t="s">
        <v>359</v>
      </c>
      <c r="B19" s="4" t="s">
        <v>50</v>
      </c>
    </row>
    <row r="20" spans="1:3">
      <c r="A20" s="4" t="s">
        <v>360</v>
      </c>
      <c r="B20" s="5" t="n">
        <v>637500</v>
      </c>
      <c r="C20" s="5" t="n">
        <v>637500</v>
      </c>
    </row>
    <row r="21" spans="1:3">
      <c r="A21" s="4" t="s">
        <v>364</v>
      </c>
    </row>
    <row r="22" spans="1:3">
      <c r="A22" s="3" t="s">
        <v>265</v>
      </c>
    </row>
    <row r="23" spans="1:3">
      <c r="A23" s="4" t="s">
        <v>358</v>
      </c>
      <c r="B23" s="5" t="n">
        <v>282500</v>
      </c>
    </row>
    <row r="24" spans="1:3">
      <c r="A24" s="4" t="s">
        <v>359</v>
      </c>
      <c r="B24" s="5" t="n">
        <v>-56500</v>
      </c>
    </row>
    <row r="25" spans="1:3">
      <c r="A25" s="4" t="s">
        <v>360</v>
      </c>
      <c r="B25" s="5" t="n">
        <v>226000</v>
      </c>
      <c r="C25" s="5" t="n">
        <v>240125</v>
      </c>
    </row>
    <row r="26" spans="1:3">
      <c r="A26" s="4" t="s">
        <v>365</v>
      </c>
    </row>
    <row r="27" spans="1:3">
      <c r="A27" s="3" t="s">
        <v>265</v>
      </c>
    </row>
    <row r="28" spans="1:3">
      <c r="A28" s="4" t="s">
        <v>358</v>
      </c>
      <c r="B28" s="5" t="n">
        <v>972000</v>
      </c>
    </row>
    <row r="29" spans="1:3">
      <c r="A29" s="4" t="s">
        <v>359</v>
      </c>
      <c r="B29" s="5" t="n">
        <v>-610002</v>
      </c>
    </row>
    <row r="30" spans="1:3">
      <c r="A30" s="4" t="s">
        <v>360</v>
      </c>
      <c r="B30" s="7" t="n">
        <v>361998</v>
      </c>
      <c r="C30" s="7" t="n">
        <v>3878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366</v>
      </c>
      <c r="B1" s="2" t="s">
        <v>327</v>
      </c>
    </row>
    <row r="2" spans="1:2">
      <c r="A2" s="3" t="s">
        <v>267</v>
      </c>
    </row>
    <row r="3" spans="1:2">
      <c r="A3" s="5" t="n">
        <v>2017</v>
      </c>
      <c r="B3" s="7" t="n">
        <v>112492</v>
      </c>
    </row>
    <row r="4" spans="1:2">
      <c r="A4" s="5" t="n">
        <v>2018</v>
      </c>
      <c r="B4" s="5" t="n">
        <v>224984</v>
      </c>
    </row>
    <row r="5" spans="1:2">
      <c r="A5" s="5" t="n">
        <v>2019</v>
      </c>
      <c r="B5" s="5" t="n">
        <v>224984</v>
      </c>
    </row>
    <row r="6" spans="1:2">
      <c r="A6" s="5" t="n">
        <v>2020</v>
      </c>
      <c r="B6" s="5" t="n">
        <v>224984</v>
      </c>
    </row>
    <row r="7" spans="1:2">
      <c r="A7" s="4" t="s">
        <v>367</v>
      </c>
      <c r="B7" s="5" t="n">
        <v>960954</v>
      </c>
    </row>
    <row r="8" spans="1:2">
      <c r="A8" s="4" t="s">
        <v>368</v>
      </c>
      <c r="B8" s="7" t="n">
        <v>17483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69</v>
      </c>
      <c r="B1" s="2" t="s">
        <v>76</v>
      </c>
      <c r="D1" s="2" t="s">
        <v>1</v>
      </c>
    </row>
    <row r="2" spans="1:5">
      <c r="B2" s="2" t="s">
        <v>2</v>
      </c>
      <c r="C2" s="2" t="s">
        <v>77</v>
      </c>
      <c r="D2" s="2" t="s">
        <v>2</v>
      </c>
      <c r="E2" s="2" t="s">
        <v>77</v>
      </c>
    </row>
    <row r="3" spans="1:5">
      <c r="A3" s="3" t="s">
        <v>370</v>
      </c>
    </row>
    <row r="4" spans="1:5">
      <c r="A4" s="4" t="s">
        <v>103</v>
      </c>
      <c r="B4" s="7" t="n">
        <v>56246</v>
      </c>
      <c r="C4" s="7" t="n">
        <v>56246</v>
      </c>
      <c r="D4" s="7" t="n">
        <v>112492</v>
      </c>
      <c r="E4" s="7" t="n">
        <v>1124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1</v>
      </c>
      <c r="B1" s="2" t="s">
        <v>2</v>
      </c>
      <c r="C1" s="2" t="s">
        <v>25</v>
      </c>
    </row>
    <row r="2" spans="1:3">
      <c r="A2" s="3" t="s">
        <v>372</v>
      </c>
    </row>
    <row r="3" spans="1:3">
      <c r="A3" s="4" t="s">
        <v>358</v>
      </c>
      <c r="B3" s="7" t="n">
        <v>4164532</v>
      </c>
    </row>
    <row r="4" spans="1:3">
      <c r="A4" s="4" t="s">
        <v>359</v>
      </c>
      <c r="B4" s="5" t="n">
        <v>-1774578</v>
      </c>
    </row>
    <row r="5" spans="1:3">
      <c r="A5" s="4" t="s">
        <v>360</v>
      </c>
      <c r="B5" s="5" t="n">
        <v>2389954</v>
      </c>
      <c r="C5" s="7" t="n">
        <v>2677734</v>
      </c>
    </row>
    <row r="6" spans="1:3">
      <c r="A6" s="4" t="s">
        <v>373</v>
      </c>
    </row>
    <row r="7" spans="1:3">
      <c r="A7" s="3" t="s">
        <v>372</v>
      </c>
    </row>
    <row r="8" spans="1:3">
      <c r="A8" s="4" t="s">
        <v>358</v>
      </c>
      <c r="B8" s="5" t="n">
        <v>1686968</v>
      </c>
    </row>
    <row r="9" spans="1:3">
      <c r="A9" s="4" t="s">
        <v>359</v>
      </c>
      <c r="B9" s="5" t="n">
        <v>-848244</v>
      </c>
    </row>
    <row r="10" spans="1:3">
      <c r="A10" s="4" t="s">
        <v>360</v>
      </c>
      <c r="B10" s="5" t="n">
        <v>838724</v>
      </c>
      <c r="C10" s="5" t="n">
        <v>1022340</v>
      </c>
    </row>
    <row r="11" spans="1:3">
      <c r="A11" s="4" t="s">
        <v>374</v>
      </c>
    </row>
    <row r="12" spans="1:3">
      <c r="A12" s="3" t="s">
        <v>372</v>
      </c>
    </row>
    <row r="13" spans="1:3">
      <c r="A13" s="4" t="s">
        <v>358</v>
      </c>
      <c r="B13" s="5" t="n">
        <v>2357945</v>
      </c>
    </row>
    <row r="14" spans="1:3">
      <c r="A14" s="4" t="s">
        <v>359</v>
      </c>
      <c r="B14" s="5" t="n">
        <v>-895323</v>
      </c>
    </row>
    <row r="15" spans="1:3">
      <c r="A15" s="4" t="s">
        <v>360</v>
      </c>
      <c r="B15" s="5" t="n">
        <v>1462622</v>
      </c>
      <c r="C15" s="5" t="n">
        <v>1613987</v>
      </c>
    </row>
    <row r="16" spans="1:3">
      <c r="A16" s="4" t="s">
        <v>375</v>
      </c>
    </row>
    <row r="17" spans="1:3">
      <c r="A17" s="3" t="s">
        <v>372</v>
      </c>
    </row>
    <row r="18" spans="1:3">
      <c r="A18" s="4" t="s">
        <v>358</v>
      </c>
      <c r="B18" s="5" t="n">
        <v>80645</v>
      </c>
    </row>
    <row r="19" spans="1:3">
      <c r="A19" s="4" t="s">
        <v>359</v>
      </c>
      <c r="B19" s="5" t="n">
        <v>-24871</v>
      </c>
    </row>
    <row r="20" spans="1:3">
      <c r="A20" s="4" t="s">
        <v>360</v>
      </c>
      <c r="B20" s="5" t="n">
        <v>55774</v>
      </c>
      <c r="C20" s="5" t="n">
        <v>38768</v>
      </c>
    </row>
    <row r="21" spans="1:3">
      <c r="A21" s="4" t="s">
        <v>376</v>
      </c>
    </row>
    <row r="22" spans="1:3">
      <c r="A22" s="3" t="s">
        <v>372</v>
      </c>
    </row>
    <row r="23" spans="1:3">
      <c r="A23" s="4" t="s">
        <v>358</v>
      </c>
      <c r="B23" s="5" t="n">
        <v>38974</v>
      </c>
    </row>
    <row r="24" spans="1:3">
      <c r="A24" s="4" t="s">
        <v>359</v>
      </c>
      <c r="B24" s="5" t="n">
        <v>-6140</v>
      </c>
    </row>
    <row r="25" spans="1:3">
      <c r="A25" s="4" t="s">
        <v>360</v>
      </c>
      <c r="B25" s="7" t="n">
        <v>32834</v>
      </c>
      <c r="C25" s="7" t="n">
        <v>26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77</v>
      </c>
      <c r="B1" s="2" t="s">
        <v>76</v>
      </c>
      <c r="D1" s="2" t="s">
        <v>1</v>
      </c>
    </row>
    <row r="2" spans="1:5">
      <c r="B2" s="2" t="s">
        <v>2</v>
      </c>
      <c r="C2" s="2" t="s">
        <v>77</v>
      </c>
      <c r="D2" s="2" t="s">
        <v>2</v>
      </c>
      <c r="E2" s="2" t="s">
        <v>77</v>
      </c>
    </row>
    <row r="3" spans="1:5">
      <c r="A3" s="3" t="s">
        <v>378</v>
      </c>
    </row>
    <row r="4" spans="1:5">
      <c r="A4" s="4" t="s">
        <v>84</v>
      </c>
      <c r="B4" s="7" t="n">
        <v>458174</v>
      </c>
      <c r="C4" s="7" t="n">
        <v>112304</v>
      </c>
      <c r="D4" s="7" t="n">
        <v>842905</v>
      </c>
      <c r="E4" s="7" t="n">
        <v>2138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9</v>
      </c>
      <c r="B1" s="2" t="s">
        <v>2</v>
      </c>
      <c r="C1" s="2" t="s">
        <v>25</v>
      </c>
    </row>
    <row r="2" spans="1:3">
      <c r="A2" s="3" t="s">
        <v>380</v>
      </c>
    </row>
    <row r="3" spans="1:3">
      <c r="A3" s="4" t="s">
        <v>381</v>
      </c>
      <c r="B3" s="7" t="n">
        <v>1173961</v>
      </c>
      <c r="C3" s="7" t="n">
        <v>1125119</v>
      </c>
    </row>
    <row r="4" spans="1:3">
      <c r="A4" s="4" t="s">
        <v>382</v>
      </c>
      <c r="B4" s="5" t="n">
        <v>84633</v>
      </c>
      <c r="C4" s="5" t="n">
        <v>32312</v>
      </c>
    </row>
    <row r="5" spans="1:3">
      <c r="A5" s="4" t="s">
        <v>383</v>
      </c>
      <c r="B5" s="5" t="n">
        <v>268189</v>
      </c>
      <c r="C5" s="5" t="n">
        <v>268189</v>
      </c>
    </row>
    <row r="6" spans="1:3">
      <c r="A6" s="4" t="s">
        <v>384</v>
      </c>
      <c r="B6" s="5" t="n">
        <v>31368</v>
      </c>
      <c r="C6" s="5" t="n">
        <v>35862</v>
      </c>
    </row>
    <row r="7" spans="1:3">
      <c r="A7" s="4" t="s">
        <v>351</v>
      </c>
      <c r="B7" s="5" t="n">
        <v>244989</v>
      </c>
      <c r="C7" s="5" t="n">
        <v>172319</v>
      </c>
    </row>
    <row r="8" spans="1:3">
      <c r="A8" s="4" t="s">
        <v>40</v>
      </c>
      <c r="B8" s="7" t="n">
        <v>1803140</v>
      </c>
      <c r="C8" s="7" t="n">
        <v>16338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5</v>
      </c>
      <c r="B1" s="2" t="s">
        <v>2</v>
      </c>
      <c r="C1" s="2" t="s">
        <v>25</v>
      </c>
    </row>
    <row r="2" spans="1:3">
      <c r="A2" s="3" t="s">
        <v>386</v>
      </c>
    </row>
    <row r="3" spans="1:3">
      <c r="A3" s="4" t="s">
        <v>387</v>
      </c>
      <c r="B3" s="7" t="n">
        <v>1160000</v>
      </c>
      <c r="C3" s="7" t="n">
        <v>1910000</v>
      </c>
    </row>
    <row r="4" spans="1:3">
      <c r="A4" s="4" t="s">
        <v>388</v>
      </c>
      <c r="B4" s="4" t="s">
        <v>50</v>
      </c>
      <c r="C4" s="4" t="s">
        <v>50</v>
      </c>
    </row>
    <row r="5" spans="1:3">
      <c r="A5" s="4" t="s">
        <v>386</v>
      </c>
      <c r="B5" s="5" t="n">
        <v>1160000</v>
      </c>
      <c r="C5" s="5" t="n">
        <v>1910000</v>
      </c>
    </row>
    <row r="6" spans="1:3">
      <c r="A6" s="3" t="s">
        <v>389</v>
      </c>
    </row>
    <row r="7" spans="1:3">
      <c r="A7" s="4" t="s">
        <v>390</v>
      </c>
      <c r="B7" s="5" t="n">
        <v>1160000</v>
      </c>
      <c r="C7" s="5" t="n">
        <v>1426667</v>
      </c>
    </row>
    <row r="8" spans="1:3">
      <c r="A8" s="4" t="s">
        <v>391</v>
      </c>
      <c r="B8" s="4" t="s">
        <v>50</v>
      </c>
      <c r="C8" s="5" t="n">
        <v>483333</v>
      </c>
    </row>
    <row r="9" spans="1:3">
      <c r="A9" s="4" t="s">
        <v>392</v>
      </c>
      <c r="B9" s="5" t="n">
        <v>1160000</v>
      </c>
      <c r="C9" s="5" t="n">
        <v>1910000</v>
      </c>
    </row>
    <row r="10" spans="1:3">
      <c r="A10" s="4" t="s">
        <v>393</v>
      </c>
    </row>
    <row r="11" spans="1:3">
      <c r="A11" s="3" t="s">
        <v>386</v>
      </c>
    </row>
    <row r="12" spans="1:3">
      <c r="A12" s="4" t="s">
        <v>387</v>
      </c>
      <c r="B12" s="5" t="n">
        <v>900000</v>
      </c>
      <c r="C12" s="5" t="n">
        <v>1400000</v>
      </c>
    </row>
    <row r="13" spans="1:3">
      <c r="A13" s="4" t="s">
        <v>394</v>
      </c>
    </row>
    <row r="14" spans="1:3">
      <c r="A14" s="3" t="s">
        <v>386</v>
      </c>
    </row>
    <row r="15" spans="1:3">
      <c r="A15" s="4" t="s">
        <v>387</v>
      </c>
      <c r="B15" s="5" t="n">
        <v>250000</v>
      </c>
      <c r="C15" s="5" t="n">
        <v>500000</v>
      </c>
    </row>
    <row r="16" spans="1:3">
      <c r="A16" s="4" t="s">
        <v>395</v>
      </c>
    </row>
    <row r="17" spans="1:3">
      <c r="A17" s="3" t="s">
        <v>386</v>
      </c>
    </row>
    <row r="18" spans="1:3">
      <c r="A18" s="4" t="s">
        <v>387</v>
      </c>
      <c r="B18" s="7" t="n">
        <v>10000</v>
      </c>
      <c r="C18" s="7"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3"/>
    <col customWidth="1" max="3" min="3" width="80"/>
  </cols>
  <sheetData>
    <row r="1" spans="1:3">
      <c r="A1" s="1" t="s">
        <v>396</v>
      </c>
      <c r="B1" s="2" t="s">
        <v>397</v>
      </c>
      <c r="C1" s="2" t="s">
        <v>2</v>
      </c>
    </row>
    <row r="2" spans="1:3">
      <c r="A2" s="3" t="s">
        <v>398</v>
      </c>
    </row>
    <row r="3" spans="1:3">
      <c r="A3" s="4" t="s">
        <v>399</v>
      </c>
      <c r="C3" s="4" t="s">
        <v>400</v>
      </c>
    </row>
    <row r="4" spans="1:3">
      <c r="A4" s="4" t="s">
        <v>401</v>
      </c>
    </row>
    <row r="5" spans="1:3">
      <c r="A5" s="3" t="s">
        <v>398</v>
      </c>
    </row>
    <row r="6" spans="1:3">
      <c r="A6" s="4" t="s">
        <v>402</v>
      </c>
      <c r="C6" s="7" t="n">
        <v>800000</v>
      </c>
    </row>
    <row r="7" spans="1:3">
      <c r="A7" s="4" t="s">
        <v>403</v>
      </c>
      <c r="C7" s="5" t="n">
        <v>550000</v>
      </c>
    </row>
    <row r="8" spans="1:3">
      <c r="A8" s="4" t="s">
        <v>404</v>
      </c>
    </row>
    <row r="9" spans="1:3">
      <c r="A9" s="3" t="s">
        <v>398</v>
      </c>
    </row>
    <row r="10" spans="1:3">
      <c r="A10" s="4" t="s">
        <v>402</v>
      </c>
      <c r="C10" s="7" t="n">
        <v>1400000</v>
      </c>
    </row>
    <row r="11" spans="1:3">
      <c r="A11" s="4" t="s">
        <v>405</v>
      </c>
      <c r="B11" s="7" t="n">
        <v>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406</v>
      </c>
      <c r="B1" s="2" t="s">
        <v>1</v>
      </c>
      <c r="C1" s="2" t="s">
        <v>342</v>
      </c>
    </row>
    <row r="2" spans="1:3">
      <c r="B2" s="2" t="s">
        <v>2</v>
      </c>
      <c r="C2" s="2" t="s">
        <v>25</v>
      </c>
    </row>
    <row r="3" spans="1:3">
      <c r="A3" s="3" t="s">
        <v>45</v>
      </c>
    </row>
    <row r="4" spans="1:3">
      <c r="A4" s="4" t="s">
        <v>407</v>
      </c>
      <c r="B4" s="7" t="n">
        <v>10500000</v>
      </c>
      <c r="C4" s="7" t="n">
        <v>10625000</v>
      </c>
    </row>
    <row r="5" spans="1:3">
      <c r="A5" s="4" t="s">
        <v>408</v>
      </c>
      <c r="B5" s="5" t="n">
        <v>-500000</v>
      </c>
      <c r="C5" s="4" t="s">
        <v>50</v>
      </c>
    </row>
    <row r="6" spans="1:3">
      <c r="A6" s="4" t="s">
        <v>409</v>
      </c>
      <c r="B6" s="5" t="n">
        <v>1049</v>
      </c>
      <c r="C6" s="4" t="s">
        <v>50</v>
      </c>
    </row>
    <row r="7" spans="1:3">
      <c r="A7" s="4" t="s">
        <v>410</v>
      </c>
      <c r="B7" s="5" t="n">
        <v>-50000</v>
      </c>
      <c r="C7" s="5" t="n">
        <v>-125000</v>
      </c>
    </row>
    <row r="8" spans="1:3">
      <c r="A8" s="4" t="s">
        <v>411</v>
      </c>
      <c r="B8" s="5" t="n">
        <v>9951049</v>
      </c>
      <c r="C8" s="5" t="n">
        <v>10500000</v>
      </c>
    </row>
    <row r="9" spans="1:3">
      <c r="A9" s="3" t="s">
        <v>412</v>
      </c>
    </row>
    <row r="10" spans="1:3">
      <c r="A10" s="4" t="s">
        <v>407</v>
      </c>
      <c r="B10" s="5" t="n">
        <v>-1712689</v>
      </c>
      <c r="C10" s="5" t="n">
        <v>-2186510</v>
      </c>
    </row>
    <row r="11" spans="1:3">
      <c r="A11" s="4" t="s">
        <v>413</v>
      </c>
      <c r="B11" s="5" t="n">
        <v>284776</v>
      </c>
      <c r="C11" s="5" t="n">
        <v>576180</v>
      </c>
    </row>
    <row r="12" spans="1:3">
      <c r="A12" s="4" t="s">
        <v>414</v>
      </c>
      <c r="B12" s="5" t="n">
        <v>-5158</v>
      </c>
      <c r="C12" s="5" t="n">
        <v>-102359</v>
      </c>
    </row>
    <row r="13" spans="1:3">
      <c r="A13" s="4" t="s">
        <v>411</v>
      </c>
      <c r="B13" s="5" t="n">
        <v>-1433071</v>
      </c>
      <c r="C13" s="5" t="n">
        <v>-1712689</v>
      </c>
    </row>
    <row r="14" spans="1:3">
      <c r="A14" s="4" t="s">
        <v>48</v>
      </c>
      <c r="B14" s="5" t="n">
        <v>8517978</v>
      </c>
      <c r="C14" s="5" t="n">
        <v>8787311</v>
      </c>
    </row>
    <row r="15" spans="1:3">
      <c r="A15" s="3" t="s">
        <v>389</v>
      </c>
    </row>
    <row r="16" spans="1:3">
      <c r="A16" s="4" t="s">
        <v>390</v>
      </c>
      <c r="B16" s="5" t="n">
        <v>201049</v>
      </c>
      <c r="C16" s="5" t="n">
        <v>1332800</v>
      </c>
    </row>
    <row r="17" spans="1:3">
      <c r="A17" s="4" t="s">
        <v>391</v>
      </c>
      <c r="B17" s="5" t="n">
        <v>8316929</v>
      </c>
      <c r="C17" s="5" t="n">
        <v>7454511</v>
      </c>
    </row>
    <row r="18" spans="1:3">
      <c r="A18" s="4" t="s">
        <v>48</v>
      </c>
      <c r="B18" s="7" t="n">
        <v>8517978</v>
      </c>
      <c r="C18" s="7" t="n">
        <v>87873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19</v>
      </c>
      <c r="B1" s="2" t="s">
        <v>2</v>
      </c>
      <c r="C1" s="2" t="s">
        <v>25</v>
      </c>
    </row>
    <row r="2" spans="1:3">
      <c r="A2" s="3" t="s">
        <v>282</v>
      </c>
    </row>
    <row r="3" spans="1:3">
      <c r="A3" s="4" t="s">
        <v>420</v>
      </c>
      <c r="B3" s="7" t="n">
        <v>253751</v>
      </c>
      <c r="C3" s="7" t="n">
        <v>442109</v>
      </c>
    </row>
    <row r="4" spans="1:3">
      <c r="A4" s="4" t="s">
        <v>368</v>
      </c>
      <c r="B4" s="7" t="n">
        <v>253751</v>
      </c>
      <c r="C4" s="7" t="n">
        <v>4421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21</v>
      </c>
      <c r="B1" s="2" t="s">
        <v>327</v>
      </c>
    </row>
    <row r="2" spans="1:2">
      <c r="A2" s="3" t="s">
        <v>284</v>
      </c>
    </row>
    <row r="3" spans="1:2">
      <c r="A3" s="4" t="s">
        <v>422</v>
      </c>
      <c r="B3" s="7" t="n">
        <v>2537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14"/>
  </cols>
  <sheetData>
    <row r="1" spans="1:4">
      <c r="A1" s="1" t="s">
        <v>423</v>
      </c>
      <c r="B1" s="2" t="s">
        <v>424</v>
      </c>
      <c r="C1" s="2" t="s">
        <v>1</v>
      </c>
    </row>
    <row r="2" spans="1:4">
      <c r="B2" s="2" t="s">
        <v>425</v>
      </c>
      <c r="C2" s="2" t="s">
        <v>2</v>
      </c>
      <c r="D2" s="2" t="s">
        <v>25</v>
      </c>
    </row>
    <row r="3" spans="1:4">
      <c r="A3" s="3" t="s">
        <v>426</v>
      </c>
    </row>
    <row r="4" spans="1:4">
      <c r="A4" s="4" t="s">
        <v>368</v>
      </c>
      <c r="C4" s="7" t="n">
        <v>253751</v>
      </c>
      <c r="D4" s="7" t="n">
        <v>442109</v>
      </c>
    </row>
    <row r="5" spans="1:4">
      <c r="A5" s="4" t="s">
        <v>427</v>
      </c>
    </row>
    <row r="6" spans="1:4">
      <c r="A6" s="3" t="s">
        <v>426</v>
      </c>
    </row>
    <row r="7" spans="1:4">
      <c r="A7" s="4" t="s">
        <v>428</v>
      </c>
      <c r="B7" s="7" t="n">
        <v>28751</v>
      </c>
    </row>
    <row r="8" spans="1:4">
      <c r="A8" s="4" t="s">
        <v>429</v>
      </c>
      <c r="B8" s="7" t="n">
        <v>225000</v>
      </c>
    </row>
    <row r="9" spans="1:4">
      <c r="A9" s="4" t="s">
        <v>430</v>
      </c>
      <c r="B9" s="4" t="s">
        <v>431</v>
      </c>
    </row>
    <row r="10" spans="1:4">
      <c r="A10" s="4" t="s">
        <v>432</v>
      </c>
      <c r="B10" s="7" t="n">
        <v>533290</v>
      </c>
    </row>
    <row r="11" spans="1:4">
      <c r="A11" s="4" t="s">
        <v>91</v>
      </c>
      <c r="B11" s="7" t="n">
        <v>36722</v>
      </c>
    </row>
    <row r="12" spans="1:4">
      <c r="A12" s="4" t="s">
        <v>368</v>
      </c>
      <c r="C12" s="7" t="n">
        <v>253751</v>
      </c>
      <c r="D12" s="7" t="n">
        <v>442109</v>
      </c>
    </row>
    <row r="13" spans="1:4">
      <c r="A13" s="4" t="s">
        <v>433</v>
      </c>
      <c r="B13" s="4" t="s">
        <v>434</v>
      </c>
    </row>
    <row r="14" spans="1:4">
      <c r="A14" s="4" t="s">
        <v>435</v>
      </c>
      <c r="C14" s="4" t="s">
        <v>4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37</v>
      </c>
      <c r="B1" s="2" t="s">
        <v>2</v>
      </c>
      <c r="C1" s="2" t="s">
        <v>25</v>
      </c>
    </row>
    <row r="2" spans="1:3">
      <c r="A2" s="3" t="s">
        <v>438</v>
      </c>
    </row>
    <row r="3" spans="1:3">
      <c r="A3" s="4" t="s">
        <v>407</v>
      </c>
      <c r="B3" s="4" t="s">
        <v>50</v>
      </c>
      <c r="C3" s="4" t="s">
        <v>50</v>
      </c>
    </row>
    <row r="4" spans="1:3">
      <c r="A4" s="4" t="s">
        <v>439</v>
      </c>
      <c r="B4" s="5" t="n">
        <v>1500000</v>
      </c>
      <c r="C4" s="5" t="n">
        <v>1045000</v>
      </c>
    </row>
    <row r="5" spans="1:3">
      <c r="A5" s="4" t="s">
        <v>440</v>
      </c>
      <c r="B5" s="5" t="n">
        <v>9753</v>
      </c>
      <c r="C5" s="5" t="n">
        <v>11081</v>
      </c>
    </row>
    <row r="6" spans="1:3">
      <c r="A6" s="4" t="s">
        <v>410</v>
      </c>
      <c r="B6" s="5" t="n">
        <v>-1509753</v>
      </c>
      <c r="C6" s="5" t="n">
        <v>-1056081</v>
      </c>
    </row>
    <row r="7" spans="1:3">
      <c r="A7" s="4" t="s">
        <v>411</v>
      </c>
      <c r="B7" s="4" t="s">
        <v>50</v>
      </c>
      <c r="C7" s="4" t="s">
        <v>50</v>
      </c>
    </row>
    <row r="8" spans="1:3">
      <c r="A8" s="3" t="s">
        <v>441</v>
      </c>
    </row>
    <row r="9" spans="1:3">
      <c r="A9" s="4" t="s">
        <v>407</v>
      </c>
      <c r="B9" s="4" t="s">
        <v>50</v>
      </c>
      <c r="C9" s="4" t="s">
        <v>50</v>
      </c>
    </row>
    <row r="10" spans="1:3">
      <c r="A10" s="4" t="s">
        <v>442</v>
      </c>
      <c r="B10" s="5" t="n">
        <v>330353</v>
      </c>
      <c r="C10" s="5" t="n">
        <v>244463</v>
      </c>
    </row>
    <row r="11" spans="1:3">
      <c r="A11" s="4" t="s">
        <v>443</v>
      </c>
      <c r="B11" s="5" t="n">
        <v>-330353</v>
      </c>
      <c r="C11" s="5" t="n">
        <v>-244463</v>
      </c>
    </row>
    <row r="12" spans="1:3">
      <c r="A12" s="4" t="s">
        <v>411</v>
      </c>
      <c r="B12" s="4" t="s">
        <v>50</v>
      </c>
      <c r="C12" s="4" t="s">
        <v>50</v>
      </c>
    </row>
    <row r="13" spans="1:3">
      <c r="A13" s="4" t="s">
        <v>444</v>
      </c>
      <c r="B13" s="4" t="s">
        <v>50</v>
      </c>
      <c r="C13" s="4" t="s">
        <v>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80"/>
    <col customWidth="1" max="3" min="3" width="24"/>
    <col customWidth="1" max="4" min="4" width="24"/>
  </cols>
  <sheetData>
    <row r="1" spans="1:4">
      <c r="A1" s="1" t="s">
        <v>445</v>
      </c>
      <c r="B1" s="2" t="s">
        <v>446</v>
      </c>
      <c r="C1" s="2" t="s">
        <v>447</v>
      </c>
      <c r="D1" s="2" t="s">
        <v>448</v>
      </c>
    </row>
    <row r="2" spans="1:4">
      <c r="A2" s="3" t="s">
        <v>449</v>
      </c>
    </row>
    <row r="3" spans="1:4">
      <c r="A3" s="4" t="s">
        <v>450</v>
      </c>
      <c r="C3" s="8" t="n">
        <v>0.001</v>
      </c>
      <c r="D3" s="8" t="n">
        <v>0.001</v>
      </c>
    </row>
    <row r="4" spans="1:4">
      <c r="A4" s="4" t="s">
        <v>451</v>
      </c>
      <c r="C4" s="10" t="n">
        <v>3.5</v>
      </c>
    </row>
    <row r="5" spans="1:4">
      <c r="A5" s="4" t="s">
        <v>452</v>
      </c>
    </row>
    <row r="6" spans="1:4">
      <c r="A6" s="3" t="s">
        <v>449</v>
      </c>
    </row>
    <row r="7" spans="1:4">
      <c r="A7" s="4" t="s">
        <v>453</v>
      </c>
      <c r="B7" s="5" t="n">
        <v>150</v>
      </c>
    </row>
    <row r="8" spans="1:4">
      <c r="A8" s="4" t="s">
        <v>451</v>
      </c>
      <c r="B8" s="10" t="n">
        <v>3.5</v>
      </c>
    </row>
    <row r="9" spans="1:4">
      <c r="A9" s="4" t="s">
        <v>454</v>
      </c>
      <c r="B9" s="7" t="n">
        <v>1500000</v>
      </c>
    </row>
    <row r="10" spans="1:4">
      <c r="A10" s="4" t="s">
        <v>433</v>
      </c>
      <c r="B10" s="4" t="s">
        <v>455</v>
      </c>
    </row>
    <row r="11" spans="1:4">
      <c r="A11" s="4" t="s">
        <v>456</v>
      </c>
      <c r="B11" s="4" t="s">
        <v>457</v>
      </c>
    </row>
    <row r="12" spans="1:4">
      <c r="A12" s="4" t="s">
        <v>458</v>
      </c>
      <c r="B12" s="4" t="s">
        <v>459</v>
      </c>
    </row>
    <row r="13" spans="1:4">
      <c r="A13" s="4" t="s">
        <v>460</v>
      </c>
      <c r="B13" s="5" t="n">
        <v>225000</v>
      </c>
    </row>
    <row r="14" spans="1:4">
      <c r="A14" s="4" t="s">
        <v>461</v>
      </c>
      <c r="B14" s="5" t="n">
        <v>25000</v>
      </c>
    </row>
    <row r="15" spans="1:4">
      <c r="A15" s="4" t="s">
        <v>462</v>
      </c>
    </row>
    <row r="16" spans="1:4">
      <c r="A16" s="3" t="s">
        <v>449</v>
      </c>
    </row>
    <row r="17" spans="1:4">
      <c r="A17" s="4" t="s">
        <v>463</v>
      </c>
      <c r="B17" s="7" t="n">
        <v>10000</v>
      </c>
    </row>
    <row r="18" spans="1:4">
      <c r="A18" s="4" t="s">
        <v>464</v>
      </c>
      <c r="B18" s="7" t="n">
        <v>10000</v>
      </c>
    </row>
    <row r="19" spans="1:4">
      <c r="A19" s="4" t="s">
        <v>465</v>
      </c>
      <c r="B19" s="5" t="n">
        <v>3</v>
      </c>
    </row>
    <row r="20" spans="1:4">
      <c r="A20" s="4" t="s">
        <v>453</v>
      </c>
      <c r="B20" s="5" t="n">
        <v>150</v>
      </c>
    </row>
    <row r="21" spans="1:4">
      <c r="A21" s="4" t="s">
        <v>466</v>
      </c>
      <c r="B21" s="5" t="n">
        <v>1500</v>
      </c>
    </row>
    <row r="22" spans="1:4">
      <c r="A22" s="4" t="s">
        <v>450</v>
      </c>
      <c r="B22" s="8" t="n">
        <v>0.001</v>
      </c>
    </row>
    <row r="23" spans="1:4">
      <c r="A23" s="4" t="s">
        <v>451</v>
      </c>
      <c r="B23" s="10" t="n">
        <v>3.5</v>
      </c>
    </row>
    <row r="24" spans="1:4">
      <c r="A24" s="4" t="s">
        <v>456</v>
      </c>
      <c r="B24" s="4" t="s">
        <v>4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467</v>
      </c>
      <c r="B1" s="2" t="s">
        <v>1</v>
      </c>
      <c r="C1" s="2" t="s">
        <v>342</v>
      </c>
    </row>
    <row r="2" spans="1:5">
      <c r="B2" s="2" t="s">
        <v>2</v>
      </c>
      <c r="C2" s="2" t="s">
        <v>25</v>
      </c>
      <c r="D2" s="2" t="s">
        <v>2</v>
      </c>
      <c r="E2" s="2" t="s">
        <v>25</v>
      </c>
    </row>
    <row r="3" spans="1:5">
      <c r="A3" s="3" t="s">
        <v>468</v>
      </c>
    </row>
    <row r="4" spans="1:5">
      <c r="A4" s="4" t="s">
        <v>407</v>
      </c>
      <c r="B4" s="4" t="s">
        <v>50</v>
      </c>
      <c r="C4" s="4" t="s">
        <v>50</v>
      </c>
    </row>
    <row r="5" spans="1:5">
      <c r="A5" s="4" t="s">
        <v>469</v>
      </c>
      <c r="B5" s="5" t="n">
        <v>10000000</v>
      </c>
      <c r="C5" s="4" t="s">
        <v>50</v>
      </c>
    </row>
    <row r="6" spans="1:5">
      <c r="A6" s="4" t="s">
        <v>470</v>
      </c>
      <c r="B6" s="5" t="n">
        <v>162500</v>
      </c>
      <c r="C6" s="4" t="s">
        <v>50</v>
      </c>
    </row>
    <row r="7" spans="1:5">
      <c r="A7" s="4" t="s">
        <v>471</v>
      </c>
      <c r="B7" s="5" t="n">
        <v>-162500</v>
      </c>
      <c r="C7" s="4" t="s">
        <v>50</v>
      </c>
    </row>
    <row r="8" spans="1:5">
      <c r="A8" s="4" t="s">
        <v>411</v>
      </c>
      <c r="B8" s="5" t="n">
        <v>10000000</v>
      </c>
      <c r="C8" s="4" t="s">
        <v>50</v>
      </c>
    </row>
    <row r="9" spans="1:5">
      <c r="A9" s="3" t="s">
        <v>472</v>
      </c>
    </row>
    <row r="10" spans="1:5">
      <c r="A10" s="4" t="s">
        <v>407</v>
      </c>
      <c r="B10" s="4" t="s">
        <v>50</v>
      </c>
      <c r="C10" s="4" t="s">
        <v>50</v>
      </c>
    </row>
    <row r="11" spans="1:5">
      <c r="A11" s="4" t="s">
        <v>473</v>
      </c>
      <c r="B11" s="5" t="n">
        <v>-400000</v>
      </c>
      <c r="C11" s="4" t="s">
        <v>50</v>
      </c>
    </row>
    <row r="12" spans="1:5">
      <c r="A12" s="4" t="s">
        <v>474</v>
      </c>
      <c r="B12" s="5" t="n">
        <v>-4518278</v>
      </c>
      <c r="C12" s="4" t="s">
        <v>50</v>
      </c>
    </row>
    <row r="13" spans="1:5">
      <c r="A13" s="4" t="s">
        <v>105</v>
      </c>
      <c r="B13" s="5" t="n">
        <v>204929</v>
      </c>
      <c r="C13" s="4" t="s">
        <v>50</v>
      </c>
    </row>
    <row r="14" spans="1:5">
      <c r="A14" s="4" t="s">
        <v>411</v>
      </c>
      <c r="B14" s="5" t="n">
        <v>-4713349</v>
      </c>
      <c r="C14" s="4" t="s">
        <v>50</v>
      </c>
    </row>
    <row r="15" spans="1:5">
      <c r="A15" s="4" t="s">
        <v>475</v>
      </c>
      <c r="B15" s="4" t="s">
        <v>50</v>
      </c>
      <c r="C15" s="4" t="s">
        <v>50</v>
      </c>
      <c r="D15" s="7" t="n">
        <v>10000000</v>
      </c>
      <c r="E15" s="4" t="s">
        <v>50</v>
      </c>
    </row>
    <row r="16" spans="1:5">
      <c r="A16" s="3" t="s">
        <v>389</v>
      </c>
    </row>
    <row r="17" spans="1:5">
      <c r="A17" s="4" t="s">
        <v>390</v>
      </c>
      <c r="D17" s="4" t="s">
        <v>50</v>
      </c>
      <c r="E17" s="4" t="s">
        <v>50</v>
      </c>
    </row>
    <row r="18" spans="1:5">
      <c r="A18" s="4" t="s">
        <v>391</v>
      </c>
      <c r="D18" s="5" t="n">
        <v>5286651</v>
      </c>
      <c r="E18" s="4" t="s">
        <v>50</v>
      </c>
    </row>
    <row r="19" spans="1:5">
      <c r="A19" s="4" t="s">
        <v>475</v>
      </c>
      <c r="B19" s="4" t="s">
        <v>50</v>
      </c>
      <c r="C19" s="4" t="s">
        <v>50</v>
      </c>
      <c r="D19" s="7" t="n">
        <v>10000000</v>
      </c>
      <c r="E19" s="4" t="s">
        <v>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476</v>
      </c>
      <c r="B1" s="2" t="s">
        <v>397</v>
      </c>
      <c r="C1" s="2" t="s">
        <v>477</v>
      </c>
      <c r="D1" s="2" t="s">
        <v>2</v>
      </c>
      <c r="E1" s="2" t="s">
        <v>25</v>
      </c>
    </row>
    <row r="2" spans="1:5">
      <c r="A2" s="3" t="s">
        <v>478</v>
      </c>
    </row>
    <row r="3" spans="1:5">
      <c r="A3" s="4" t="s">
        <v>122</v>
      </c>
      <c r="D3" s="7" t="n">
        <v>1500000</v>
      </c>
    </row>
    <row r="4" spans="1:5">
      <c r="A4" s="4" t="s">
        <v>479</v>
      </c>
      <c r="D4" s="7" t="n">
        <v>162500</v>
      </c>
      <c r="E4" s="4" t="s">
        <v>50</v>
      </c>
    </row>
    <row r="5" spans="1:5">
      <c r="A5" s="4" t="s">
        <v>480</v>
      </c>
    </row>
    <row r="6" spans="1:5">
      <c r="A6" s="3" t="s">
        <v>478</v>
      </c>
    </row>
    <row r="7" spans="1:5">
      <c r="A7" s="4" t="s">
        <v>433</v>
      </c>
      <c r="C7" s="4" t="s">
        <v>455</v>
      </c>
    </row>
    <row r="8" spans="1:5">
      <c r="A8" s="4" t="s">
        <v>481</v>
      </c>
      <c r="B8" s="4" t="s">
        <v>482</v>
      </c>
    </row>
    <row r="9" spans="1:5">
      <c r="A9" s="4" t="s">
        <v>483</v>
      </c>
      <c r="B9" s="5" t="n">
        <v>857143</v>
      </c>
    </row>
    <row r="10" spans="1:5">
      <c r="A10" s="4" t="s">
        <v>484</v>
      </c>
      <c r="B10" s="10" t="n">
        <v>3.5</v>
      </c>
    </row>
    <row r="11" spans="1:5">
      <c r="A11" s="4" t="s">
        <v>485</v>
      </c>
      <c r="B11" s="4" t="s">
        <v>486</v>
      </c>
    </row>
    <row r="12" spans="1:5">
      <c r="A12" s="4" t="s">
        <v>122</v>
      </c>
      <c r="C12" s="7" t="n">
        <v>1500000</v>
      </c>
    </row>
    <row r="13" spans="1:5">
      <c r="A13" s="4" t="s">
        <v>479</v>
      </c>
      <c r="C13" s="7" t="n">
        <v>500000</v>
      </c>
    </row>
    <row r="14" spans="1:5">
      <c r="A14" s="4" t="s">
        <v>487</v>
      </c>
    </row>
    <row r="15" spans="1:5">
      <c r="A15" s="3" t="s">
        <v>478</v>
      </c>
    </row>
    <row r="16" spans="1:5">
      <c r="A16" s="4" t="s">
        <v>488</v>
      </c>
      <c r="B16" s="4" t="s">
        <v>489</v>
      </c>
    </row>
    <row r="17" spans="1:5">
      <c r="A17" s="4" t="s">
        <v>433</v>
      </c>
      <c r="B17" s="4" t="s">
        <v>490</v>
      </c>
    </row>
    <row r="18" spans="1:5">
      <c r="A18" s="4" t="s">
        <v>481</v>
      </c>
      <c r="B18" s="4" t="s">
        <v>482</v>
      </c>
    </row>
    <row r="19" spans="1:5">
      <c r="A19" s="4" t="s">
        <v>491</v>
      </c>
      <c r="B19" s="4" t="s">
        <v>492</v>
      </c>
    </row>
    <row r="20" spans="1:5">
      <c r="A20" s="4" t="s">
        <v>493</v>
      </c>
      <c r="B20" s="7" t="n">
        <v>2000000</v>
      </c>
    </row>
    <row r="21" spans="1:5">
      <c r="A21" s="4" t="s">
        <v>494</v>
      </c>
      <c r="B21" s="7" t="n">
        <v>1920000</v>
      </c>
    </row>
    <row r="22" spans="1:5">
      <c r="A22" s="4" t="s">
        <v>485</v>
      </c>
      <c r="B22" s="4" t="s">
        <v>495</v>
      </c>
    </row>
    <row r="23" spans="1:5">
      <c r="A23" s="4" t="s">
        <v>496</v>
      </c>
    </row>
    <row r="24" spans="1:5">
      <c r="A24" s="3" t="s">
        <v>478</v>
      </c>
    </row>
    <row r="25" spans="1:5">
      <c r="A25" s="4" t="s">
        <v>433</v>
      </c>
      <c r="B25" s="4" t="s">
        <v>490</v>
      </c>
    </row>
    <row r="26" spans="1:5">
      <c r="A26" s="4" t="s">
        <v>481</v>
      </c>
      <c r="B26" s="4" t="s">
        <v>482</v>
      </c>
    </row>
    <row r="27" spans="1:5">
      <c r="A27" s="4" t="s">
        <v>491</v>
      </c>
      <c r="B27" s="4" t="s">
        <v>492</v>
      </c>
    </row>
    <row r="28" spans="1:5">
      <c r="A28" s="4" t="s">
        <v>493</v>
      </c>
      <c r="B28" s="7" t="n">
        <v>8000000</v>
      </c>
    </row>
    <row r="29" spans="1:5">
      <c r="A29" s="4" t="s">
        <v>494</v>
      </c>
      <c r="B29" s="7" t="n">
        <v>768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6"/>
  </cols>
  <sheetData>
    <row r="1" spans="1:2">
      <c r="A1" s="1" t="s">
        <v>497</v>
      </c>
      <c r="B1" s="2" t="s">
        <v>1</v>
      </c>
    </row>
    <row r="2" spans="1:2">
      <c r="B2" s="2" t="s">
        <v>447</v>
      </c>
    </row>
    <row r="3" spans="1:2">
      <c r="A3" s="4" t="s">
        <v>498</v>
      </c>
      <c r="B3" s="10" t="n">
        <v>3.5</v>
      </c>
    </row>
    <row r="4" spans="1:2">
      <c r="A4" s="4" t="s">
        <v>499</v>
      </c>
      <c r="B4" s="4" t="s">
        <v>500</v>
      </c>
    </row>
    <row r="5" spans="1:2">
      <c r="A5" s="4" t="s">
        <v>501</v>
      </c>
    </row>
    <row r="6" spans="1:2">
      <c r="A6" s="4" t="s">
        <v>502</v>
      </c>
      <c r="B6" s="4" t="s">
        <v>503</v>
      </c>
    </row>
    <row r="7" spans="1:2">
      <c r="A7" s="4" t="s">
        <v>504</v>
      </c>
      <c r="B7" s="4" t="s">
        <v>457</v>
      </c>
    </row>
    <row r="8" spans="1:2">
      <c r="A8" s="4" t="s">
        <v>505</v>
      </c>
      <c r="B8" s="4" t="s">
        <v>506</v>
      </c>
    </row>
    <row r="9" spans="1:2">
      <c r="A9" s="4" t="s">
        <v>507</v>
      </c>
    </row>
    <row r="10" spans="1:2">
      <c r="A10" s="4" t="s">
        <v>502</v>
      </c>
      <c r="B10" s="4" t="s">
        <v>508</v>
      </c>
    </row>
    <row r="11" spans="1:2">
      <c r="A11" s="4" t="s">
        <v>504</v>
      </c>
      <c r="B11" s="4" t="s">
        <v>509</v>
      </c>
    </row>
    <row r="12" spans="1:2">
      <c r="A12" s="4" t="s">
        <v>505</v>
      </c>
      <c r="B12" s="4" t="s">
        <v>5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1</v>
      </c>
      <c r="C1" s="2" t="s">
        <v>342</v>
      </c>
    </row>
    <row r="2" spans="1:3">
      <c r="B2" s="2" t="s">
        <v>2</v>
      </c>
      <c r="C2" s="2" t="s">
        <v>25</v>
      </c>
    </row>
    <row r="3" spans="1:3">
      <c r="A3" s="3" t="s">
        <v>199</v>
      </c>
    </row>
    <row r="4" spans="1:3">
      <c r="A4" s="4" t="s">
        <v>407</v>
      </c>
      <c r="B4" s="4" t="s">
        <v>50</v>
      </c>
      <c r="C4" s="4" t="s">
        <v>50</v>
      </c>
    </row>
    <row r="5" spans="1:3">
      <c r="A5" s="4" t="s">
        <v>512</v>
      </c>
      <c r="B5" s="5" t="n">
        <v>4518278</v>
      </c>
      <c r="C5" s="4" t="s">
        <v>50</v>
      </c>
    </row>
    <row r="6" spans="1:3">
      <c r="A6" s="4" t="s">
        <v>513</v>
      </c>
      <c r="B6" s="5" t="n">
        <v>-77719</v>
      </c>
    </row>
    <row r="7" spans="1:3">
      <c r="A7" s="4" t="s">
        <v>411</v>
      </c>
      <c r="B7" s="7" t="n">
        <v>4440559</v>
      </c>
      <c r="C7" s="4" t="s">
        <v>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514</v>
      </c>
      <c r="B1" s="2" t="s">
        <v>1</v>
      </c>
    </row>
    <row r="2" spans="1:2">
      <c r="B2" s="2" t="s">
        <v>327</v>
      </c>
    </row>
    <row r="3" spans="1:2">
      <c r="A3" s="3" t="s">
        <v>515</v>
      </c>
    </row>
    <row r="4" spans="1:2">
      <c r="A4" s="4" t="s">
        <v>516</v>
      </c>
      <c r="B4" s="7" t="n">
        <v>3069649</v>
      </c>
    </row>
    <row r="5" spans="1:2">
      <c r="A5" s="4" t="s">
        <v>517</v>
      </c>
      <c r="B5" s="5" t="n">
        <v>1448629</v>
      </c>
    </row>
    <row r="6" spans="1:2">
      <c r="A6" s="4" t="s">
        <v>92</v>
      </c>
      <c r="B6" s="7" t="n">
        <v>777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18</v>
      </c>
      <c r="B1" s="2" t="s">
        <v>519</v>
      </c>
      <c r="C1" s="2" t="s">
        <v>2</v>
      </c>
      <c r="D1" s="2" t="s">
        <v>25</v>
      </c>
    </row>
    <row r="2" spans="1:4">
      <c r="A2" s="3" t="s">
        <v>520</v>
      </c>
    </row>
    <row r="3" spans="1:4">
      <c r="A3" s="4" t="s">
        <v>67</v>
      </c>
      <c r="C3" s="5" t="n">
        <v>50000000</v>
      </c>
      <c r="D3" s="5" t="n">
        <v>50000000</v>
      </c>
    </row>
    <row r="4" spans="1:4">
      <c r="A4" s="4" t="s">
        <v>66</v>
      </c>
      <c r="C4" s="8" t="n">
        <v>0.001</v>
      </c>
      <c r="D4" s="8" t="n">
        <v>0.001</v>
      </c>
    </row>
    <row r="5" spans="1:4">
      <c r="A5" s="4" t="s">
        <v>68</v>
      </c>
      <c r="C5" s="5" t="n">
        <v>6720107</v>
      </c>
      <c r="D5" s="5" t="n">
        <v>6720107</v>
      </c>
    </row>
    <row r="6" spans="1:4">
      <c r="A6" s="4" t="s">
        <v>69</v>
      </c>
      <c r="C6" s="5" t="n">
        <v>6393107</v>
      </c>
      <c r="D6" s="5" t="n">
        <v>6393107</v>
      </c>
    </row>
    <row r="7" spans="1:4">
      <c r="A7" s="4" t="s">
        <v>521</v>
      </c>
    </row>
    <row r="8" spans="1:4">
      <c r="A8" s="3" t="s">
        <v>520</v>
      </c>
    </row>
    <row r="9" spans="1:4">
      <c r="A9" s="4" t="s">
        <v>522</v>
      </c>
      <c r="B9" s="5" t="n">
        <v>88750</v>
      </c>
    </row>
    <row r="10" spans="1:4">
      <c r="A10" s="4" t="s">
        <v>523</v>
      </c>
      <c r="B10" s="7" t="n">
        <v>3106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524</v>
      </c>
      <c r="B1" s="2" t="s">
        <v>342</v>
      </c>
    </row>
    <row r="2" spans="1:2">
      <c r="B2" s="2" t="s">
        <v>448</v>
      </c>
    </row>
    <row r="3" spans="1:2">
      <c r="A3" s="3" t="s">
        <v>525</v>
      </c>
    </row>
    <row r="4" spans="1:2">
      <c r="A4" s="4" t="s">
        <v>498</v>
      </c>
      <c r="B4" s="10" t="n">
        <v>3.5</v>
      </c>
    </row>
    <row r="5" spans="1:2">
      <c r="A5" s="4" t="s">
        <v>502</v>
      </c>
      <c r="B5" s="4" t="s">
        <v>526</v>
      </c>
    </row>
    <row r="6" spans="1:2">
      <c r="A6" s="4" t="s">
        <v>504</v>
      </c>
      <c r="B6" s="4" t="s">
        <v>457</v>
      </c>
    </row>
    <row r="7" spans="1:2">
      <c r="A7" s="4" t="s">
        <v>505</v>
      </c>
      <c r="B7" s="4" t="s">
        <v>506</v>
      </c>
    </row>
    <row r="8" spans="1:2">
      <c r="A8" s="4" t="s">
        <v>499</v>
      </c>
      <c r="B8" s="4" t="s">
        <v>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27</v>
      </c>
      <c r="B1" s="2" t="s">
        <v>1</v>
      </c>
      <c r="C1" s="2" t="s">
        <v>342</v>
      </c>
    </row>
    <row r="2" spans="1:3">
      <c r="B2" s="2" t="s">
        <v>2</v>
      </c>
      <c r="C2" s="2" t="s">
        <v>25</v>
      </c>
    </row>
    <row r="3" spans="1:3">
      <c r="A3" s="3" t="s">
        <v>300</v>
      </c>
    </row>
    <row r="4" spans="1:3">
      <c r="A4" s="4" t="s">
        <v>528</v>
      </c>
      <c r="B4" s="5" t="n">
        <v>2147641</v>
      </c>
      <c r="C4" s="5" t="n">
        <v>2146970</v>
      </c>
    </row>
    <row r="5" spans="1:3">
      <c r="A5" s="4" t="s">
        <v>529</v>
      </c>
      <c r="B5" s="5" t="n">
        <v>1107143</v>
      </c>
      <c r="C5" s="5" t="n">
        <v>200375</v>
      </c>
    </row>
    <row r="6" spans="1:3">
      <c r="A6" s="4" t="s">
        <v>530</v>
      </c>
      <c r="B6" s="4" t="s">
        <v>50</v>
      </c>
      <c r="C6" s="5" t="n">
        <v>-199704</v>
      </c>
    </row>
    <row r="7" spans="1:3">
      <c r="A7" s="4" t="s">
        <v>531</v>
      </c>
      <c r="B7" s="4" t="s">
        <v>50</v>
      </c>
      <c r="C7" s="4" t="s">
        <v>50</v>
      </c>
    </row>
    <row r="8" spans="1:3">
      <c r="A8" s="4" t="s">
        <v>532</v>
      </c>
      <c r="B8" s="5" t="n">
        <v>3254784</v>
      </c>
      <c r="C8" s="5" t="n">
        <v>2147641</v>
      </c>
    </row>
    <row r="9" spans="1:3">
      <c r="A9" s="4" t="s">
        <v>533</v>
      </c>
      <c r="B9" s="10" t="n">
        <v>3.5</v>
      </c>
      <c r="C9" s="10" t="n">
        <v>3.5</v>
      </c>
    </row>
    <row r="10" spans="1:3">
      <c r="A10" s="4" t="s">
        <v>534</v>
      </c>
      <c r="B10" s="4" t="s">
        <v>50</v>
      </c>
    </row>
    <row r="11" spans="1:3">
      <c r="A11" s="4" t="s">
        <v>535</v>
      </c>
      <c r="B11" s="4" t="s">
        <v>50</v>
      </c>
      <c r="C11" s="4" t="s">
        <v>50</v>
      </c>
    </row>
    <row r="12" spans="1:3">
      <c r="A12" s="4" t="s">
        <v>536</v>
      </c>
      <c r="B12" s="11" t="n">
        <v>3.57</v>
      </c>
      <c r="C12" s="11" t="n">
        <v>4.28</v>
      </c>
    </row>
    <row r="13" spans="1:3">
      <c r="A13" s="4" t="s">
        <v>537</v>
      </c>
      <c r="B13" s="11" t="n">
        <v>3.5</v>
      </c>
      <c r="C13" s="11" t="n">
        <v>3.5</v>
      </c>
    </row>
    <row r="14" spans="1:3">
      <c r="A14" s="4" t="s">
        <v>538</v>
      </c>
      <c r="B14" s="4" t="s">
        <v>50</v>
      </c>
      <c r="C14" s="11" t="n">
        <v>-11.12</v>
      </c>
    </row>
    <row r="15" spans="1:3">
      <c r="A15" s="4" t="s">
        <v>539</v>
      </c>
      <c r="B15" s="4" t="s">
        <v>50</v>
      </c>
      <c r="C15" s="4" t="s">
        <v>50</v>
      </c>
    </row>
    <row r="16" spans="1:3">
      <c r="A16" s="4" t="s">
        <v>540</v>
      </c>
      <c r="B16" s="11" t="n">
        <v>3.55</v>
      </c>
      <c r="C16" s="11" t="n">
        <v>3.57</v>
      </c>
    </row>
    <row r="17" spans="1:3">
      <c r="A17" s="4" t="s">
        <v>507</v>
      </c>
    </row>
    <row r="18" spans="1:3">
      <c r="A18" s="3" t="s">
        <v>300</v>
      </c>
    </row>
    <row r="19" spans="1:3">
      <c r="A19" s="4" t="s">
        <v>541</v>
      </c>
      <c r="B19" s="11" t="n">
        <v>3.5</v>
      </c>
      <c r="C19" s="11" t="n">
        <v>3.5</v>
      </c>
    </row>
    <row r="20" spans="1:3">
      <c r="A20" s="4" t="s">
        <v>534</v>
      </c>
      <c r="C20" s="5" t="n">
        <v>4</v>
      </c>
    </row>
    <row r="21" spans="1:3">
      <c r="A21" s="4" t="s">
        <v>542</v>
      </c>
      <c r="B21" s="11" t="n">
        <v>3.5</v>
      </c>
      <c r="C21" s="11" t="n">
        <v>3.5</v>
      </c>
    </row>
    <row r="22" spans="1:3">
      <c r="A22" s="4" t="s">
        <v>501</v>
      </c>
    </row>
    <row r="23" spans="1:3">
      <c r="A23" s="3" t="s">
        <v>300</v>
      </c>
    </row>
    <row r="24" spans="1:3">
      <c r="A24" s="4" t="s">
        <v>541</v>
      </c>
      <c r="B24" s="11" t="n">
        <v>4.2</v>
      </c>
      <c r="C24" s="11" t="n">
        <v>11.4</v>
      </c>
    </row>
    <row r="25" spans="1:3">
      <c r="A25" s="4" t="s">
        <v>534</v>
      </c>
      <c r="C25" s="11" t="n">
        <v>11.4</v>
      </c>
    </row>
    <row r="26" spans="1:3">
      <c r="A26" s="4" t="s">
        <v>542</v>
      </c>
      <c r="B26" s="10" t="n">
        <v>4.2</v>
      </c>
      <c r="C26" s="10" t="n">
        <v>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14"/>
  </cols>
  <sheetData>
    <row r="1" spans="1:4">
      <c r="A1" s="1" t="s">
        <v>543</v>
      </c>
      <c r="B1" s="2" t="s">
        <v>1</v>
      </c>
    </row>
    <row r="2" spans="1:4">
      <c r="B2" s="2" t="s">
        <v>2</v>
      </c>
      <c r="C2" s="2" t="s">
        <v>25</v>
      </c>
      <c r="D2" s="2" t="s">
        <v>544</v>
      </c>
    </row>
    <row r="3" spans="1:4">
      <c r="A3" s="3" t="s">
        <v>302</v>
      </c>
    </row>
    <row r="4" spans="1:4">
      <c r="A4" s="4" t="s">
        <v>545</v>
      </c>
      <c r="B4" s="5" t="n">
        <v>3254784</v>
      </c>
      <c r="C4" s="5" t="n">
        <v>2147641</v>
      </c>
      <c r="D4" s="5" t="n">
        <v>2146970</v>
      </c>
    </row>
    <row r="5" spans="1:4">
      <c r="A5" s="4" t="s">
        <v>546</v>
      </c>
      <c r="B5" s="4" t="s">
        <v>547</v>
      </c>
    </row>
    <row r="6" spans="1:4">
      <c r="A6" s="4" t="s">
        <v>548</v>
      </c>
      <c r="B6" s="10" t="n">
        <v>3.55</v>
      </c>
      <c r="C6" s="10" t="n">
        <v>3.57</v>
      </c>
      <c r="D6" s="10" t="n">
        <v>4.28</v>
      </c>
    </row>
    <row r="7" spans="1:4">
      <c r="A7" s="4" t="s">
        <v>549</v>
      </c>
      <c r="B7" s="5" t="n">
        <v>3254784</v>
      </c>
    </row>
    <row r="8" spans="1:4">
      <c r="A8" s="4" t="s">
        <v>550</v>
      </c>
      <c r="B8" s="10" t="n">
        <v>3.55</v>
      </c>
    </row>
    <row r="9" spans="1:4">
      <c r="A9" s="4" t="s">
        <v>551</v>
      </c>
    </row>
    <row r="10" spans="1:4">
      <c r="A10" s="3" t="s">
        <v>302</v>
      </c>
    </row>
    <row r="11" spans="1:4">
      <c r="A11" s="4" t="s">
        <v>552</v>
      </c>
      <c r="B11" s="10" t="n">
        <v>3.5</v>
      </c>
    </row>
    <row r="12" spans="1:4">
      <c r="A12" s="4" t="s">
        <v>545</v>
      </c>
      <c r="B12" s="5" t="n">
        <v>2961383</v>
      </c>
    </row>
    <row r="13" spans="1:4">
      <c r="A13" s="4" t="s">
        <v>546</v>
      </c>
      <c r="B13" s="4" t="s">
        <v>553</v>
      </c>
    </row>
    <row r="14" spans="1:4">
      <c r="A14" s="4" t="s">
        <v>548</v>
      </c>
      <c r="B14" s="4" t="s">
        <v>50</v>
      </c>
    </row>
    <row r="15" spans="1:4">
      <c r="A15" s="4" t="s">
        <v>549</v>
      </c>
      <c r="B15" s="5" t="n">
        <v>2961383</v>
      </c>
    </row>
    <row r="16" spans="1:4">
      <c r="A16" s="4" t="s">
        <v>550</v>
      </c>
      <c r="B16" s="4" t="s">
        <v>50</v>
      </c>
    </row>
    <row r="17" spans="1:4">
      <c r="A17" s="4" t="s">
        <v>554</v>
      </c>
    </row>
    <row r="18" spans="1:4">
      <c r="A18" s="3" t="s">
        <v>302</v>
      </c>
    </row>
    <row r="19" spans="1:4">
      <c r="A19" s="4" t="s">
        <v>552</v>
      </c>
      <c r="B19" s="10" t="n">
        <v>3.85</v>
      </c>
    </row>
    <row r="20" spans="1:4">
      <c r="A20" s="4" t="s">
        <v>545</v>
      </c>
      <c r="B20" s="5" t="n">
        <v>143401</v>
      </c>
    </row>
    <row r="21" spans="1:4">
      <c r="A21" s="4" t="s">
        <v>546</v>
      </c>
      <c r="B21" s="4" t="s">
        <v>492</v>
      </c>
    </row>
    <row r="22" spans="1:4">
      <c r="A22" s="4" t="s">
        <v>548</v>
      </c>
      <c r="B22" s="4" t="s">
        <v>50</v>
      </c>
    </row>
    <row r="23" spans="1:4">
      <c r="A23" s="4" t="s">
        <v>549</v>
      </c>
      <c r="B23" s="5" t="n">
        <v>143401</v>
      </c>
    </row>
    <row r="24" spans="1:4">
      <c r="A24" s="4" t="s">
        <v>550</v>
      </c>
      <c r="B24" s="4" t="s">
        <v>50</v>
      </c>
    </row>
    <row r="25" spans="1:4">
      <c r="A25" s="4" t="s">
        <v>555</v>
      </c>
    </row>
    <row r="26" spans="1:4">
      <c r="A26" s="3" t="s">
        <v>302</v>
      </c>
    </row>
    <row r="27" spans="1:4">
      <c r="A27" s="4" t="s">
        <v>552</v>
      </c>
      <c r="B27" s="10" t="n">
        <v>4.2</v>
      </c>
    </row>
    <row r="28" spans="1:4">
      <c r="A28" s="4" t="s">
        <v>545</v>
      </c>
      <c r="B28" s="5" t="n">
        <v>150000</v>
      </c>
    </row>
    <row r="29" spans="1:4">
      <c r="A29" s="4" t="s">
        <v>546</v>
      </c>
      <c r="B29" s="4" t="s">
        <v>556</v>
      </c>
    </row>
    <row r="30" spans="1:4">
      <c r="A30" s="4" t="s">
        <v>548</v>
      </c>
      <c r="B30" s="4" t="s">
        <v>50</v>
      </c>
    </row>
    <row r="31" spans="1:4">
      <c r="A31" s="4" t="s">
        <v>549</v>
      </c>
      <c r="B31" s="5" t="n">
        <v>150000</v>
      </c>
    </row>
    <row r="32" spans="1:4">
      <c r="A32" s="4" t="s">
        <v>550</v>
      </c>
      <c r="B32" s="4" t="s">
        <v>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31"/>
    <col customWidth="1" max="5" min="5" width="24"/>
  </cols>
  <sheetData>
    <row r="1" spans="1:5">
      <c r="A1" s="1" t="s">
        <v>557</v>
      </c>
      <c r="B1" s="2" t="s">
        <v>558</v>
      </c>
      <c r="C1" s="2" t="s">
        <v>559</v>
      </c>
      <c r="D1" s="2" t="s">
        <v>560</v>
      </c>
      <c r="E1" s="2" t="s">
        <v>448</v>
      </c>
    </row>
    <row r="2" spans="1:5">
      <c r="A2" s="3" t="s">
        <v>561</v>
      </c>
    </row>
    <row r="3" spans="1:5">
      <c r="A3" s="4" t="s">
        <v>66</v>
      </c>
      <c r="D3" s="8" t="n">
        <v>0.001</v>
      </c>
      <c r="E3" s="8" t="n">
        <v>0.001</v>
      </c>
    </row>
    <row r="4" spans="1:5">
      <c r="A4" s="4" t="s">
        <v>562</v>
      </c>
      <c r="D4" s="7" t="n">
        <v>1448629</v>
      </c>
    </row>
    <row r="5" spans="1:5">
      <c r="A5" s="4" t="s">
        <v>563</v>
      </c>
    </row>
    <row r="6" spans="1:5">
      <c r="A6" s="3" t="s">
        <v>561</v>
      </c>
    </row>
    <row r="7" spans="1:5">
      <c r="A7" s="4" t="s">
        <v>564</v>
      </c>
      <c r="B7" s="10" t="n">
        <v>3.5</v>
      </c>
    </row>
    <row r="8" spans="1:5">
      <c r="A8" s="4" t="s">
        <v>565</v>
      </c>
      <c r="B8" s="4" t="s">
        <v>566</v>
      </c>
    </row>
    <row r="9" spans="1:5">
      <c r="A9" s="4" t="s">
        <v>567</v>
      </c>
      <c r="B9" s="5" t="n">
        <v>857143</v>
      </c>
    </row>
    <row r="10" spans="1:5">
      <c r="A10" s="4" t="s">
        <v>485</v>
      </c>
      <c r="B10" s="4" t="s">
        <v>568</v>
      </c>
    </row>
    <row r="11" spans="1:5">
      <c r="A11" s="4" t="s">
        <v>569</v>
      </c>
    </row>
    <row r="12" spans="1:5">
      <c r="A12" s="3" t="s">
        <v>561</v>
      </c>
    </row>
    <row r="13" spans="1:5">
      <c r="A13" s="4" t="s">
        <v>564</v>
      </c>
      <c r="C13" s="10" t="n">
        <v>3.5</v>
      </c>
    </row>
    <row r="14" spans="1:5">
      <c r="A14" s="4" t="s">
        <v>570</v>
      </c>
      <c r="C14" s="4" t="s">
        <v>457</v>
      </c>
    </row>
    <row r="15" spans="1:5">
      <c r="A15" s="4" t="s">
        <v>571</v>
      </c>
      <c r="C15" s="5" t="n">
        <v>225000</v>
      </c>
    </row>
    <row r="16" spans="1:5">
      <c r="A16" s="4" t="s">
        <v>572</v>
      </c>
      <c r="C16" s="5" t="n">
        <v>25000</v>
      </c>
    </row>
    <row r="17" spans="1:5">
      <c r="A17" s="4" t="s">
        <v>562</v>
      </c>
      <c r="C17" s="7" t="n">
        <v>330353</v>
      </c>
    </row>
    <row r="18" spans="1:5">
      <c r="A18" s="4" t="s">
        <v>573</v>
      </c>
    </row>
    <row r="19" spans="1:5">
      <c r="A19" s="3" t="s">
        <v>561</v>
      </c>
    </row>
    <row r="20" spans="1:5">
      <c r="A20" s="4" t="s">
        <v>465</v>
      </c>
      <c r="C20" s="5" t="n">
        <v>3</v>
      </c>
    </row>
    <row r="21" spans="1:5">
      <c r="A21" s="4" t="s">
        <v>574</v>
      </c>
      <c r="C21" s="5" t="n">
        <v>150</v>
      </c>
    </row>
    <row r="22" spans="1:5">
      <c r="A22" s="4" t="s">
        <v>463</v>
      </c>
      <c r="C22" s="7" t="n">
        <v>10000</v>
      </c>
    </row>
    <row r="23" spans="1:5">
      <c r="A23" s="4" t="s">
        <v>564</v>
      </c>
      <c r="C23" s="10" t="n">
        <v>3.5</v>
      </c>
    </row>
    <row r="24" spans="1:5">
      <c r="A24" s="4" t="s">
        <v>575</v>
      </c>
      <c r="C24" s="7" t="n">
        <v>10000</v>
      </c>
    </row>
    <row r="25" spans="1:5">
      <c r="A25" s="4" t="s">
        <v>570</v>
      </c>
      <c r="C25" s="4" t="s">
        <v>457</v>
      </c>
    </row>
    <row r="26" spans="1:5">
      <c r="A26" s="4" t="s">
        <v>576</v>
      </c>
      <c r="C26" s="7" t="n">
        <v>1500</v>
      </c>
    </row>
    <row r="27" spans="1:5">
      <c r="A27" s="4" t="s">
        <v>66</v>
      </c>
      <c r="C27" s="8" t="n">
        <v>0.001</v>
      </c>
    </row>
    <row r="28" spans="1:5">
      <c r="A28" s="4" t="s">
        <v>577</v>
      </c>
      <c r="C28" s="7" t="n">
        <v>1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578</v>
      </c>
      <c r="B1" s="2" t="s">
        <v>1</v>
      </c>
    </row>
    <row r="2" spans="1:2">
      <c r="B2" s="2" t="s">
        <v>447</v>
      </c>
    </row>
    <row r="3" spans="1:2">
      <c r="A3" s="3" t="s">
        <v>525</v>
      </c>
    </row>
    <row r="4" spans="1:2">
      <c r="A4" s="4" t="s">
        <v>498</v>
      </c>
      <c r="B4" s="10" t="n">
        <v>3.5</v>
      </c>
    </row>
    <row r="5" spans="1:2">
      <c r="A5" s="4" t="s">
        <v>502</v>
      </c>
      <c r="B5" s="4" t="s">
        <v>579</v>
      </c>
    </row>
    <row r="6" spans="1:2">
      <c r="A6" s="4" t="s">
        <v>504</v>
      </c>
      <c r="B6" s="4" t="s">
        <v>580</v>
      </c>
    </row>
    <row r="7" spans="1:2">
      <c r="A7" s="4" t="s">
        <v>581</v>
      </c>
      <c r="B7" s="4" t="s">
        <v>582</v>
      </c>
    </row>
    <row r="8" spans="1:2">
      <c r="A8" s="4" t="s">
        <v>499</v>
      </c>
      <c r="B8" s="4" t="s">
        <v>5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83</v>
      </c>
      <c r="B1" s="2" t="s">
        <v>1</v>
      </c>
      <c r="C1" s="2" t="s">
        <v>342</v>
      </c>
    </row>
    <row r="2" spans="1:3">
      <c r="B2" s="2" t="s">
        <v>2</v>
      </c>
      <c r="C2" s="2" t="s">
        <v>25</v>
      </c>
    </row>
    <row r="3" spans="1:3">
      <c r="A3" s="3" t="s">
        <v>584</v>
      </c>
    </row>
    <row r="4" spans="1:3">
      <c r="A4" s="4" t="s">
        <v>528</v>
      </c>
      <c r="B4" s="5" t="n">
        <v>1333291</v>
      </c>
      <c r="C4" s="5" t="n">
        <v>908270</v>
      </c>
    </row>
    <row r="5" spans="1:3">
      <c r="A5" s="4" t="s">
        <v>585</v>
      </c>
      <c r="B5" s="5" t="n">
        <v>120000</v>
      </c>
      <c r="C5" s="5" t="n">
        <v>602500</v>
      </c>
    </row>
    <row r="6" spans="1:3">
      <c r="A6" s="4" t="s">
        <v>530</v>
      </c>
      <c r="B6" s="4" t="s">
        <v>50</v>
      </c>
      <c r="C6" s="5" t="n">
        <v>-177479</v>
      </c>
    </row>
    <row r="7" spans="1:3">
      <c r="A7" s="4" t="s">
        <v>586</v>
      </c>
      <c r="B7" s="4" t="s">
        <v>50</v>
      </c>
      <c r="C7" s="4" t="s">
        <v>50</v>
      </c>
    </row>
    <row r="8" spans="1:3">
      <c r="A8" s="4" t="s">
        <v>532</v>
      </c>
      <c r="B8" s="5" t="n">
        <v>1453291</v>
      </c>
      <c r="C8" s="5" t="n">
        <v>1333291</v>
      </c>
    </row>
    <row r="9" spans="1:3">
      <c r="A9" s="4" t="s">
        <v>533</v>
      </c>
      <c r="B9" s="10" t="n">
        <v>3.5</v>
      </c>
      <c r="C9" s="10" t="n">
        <v>3.5</v>
      </c>
    </row>
    <row r="10" spans="1:3">
      <c r="A10" s="4" t="s">
        <v>534</v>
      </c>
      <c r="B10" s="4" t="s">
        <v>50</v>
      </c>
    </row>
    <row r="11" spans="1:3">
      <c r="A11" s="4" t="s">
        <v>535</v>
      </c>
      <c r="B11" s="4" t="s">
        <v>50</v>
      </c>
      <c r="C11" s="4" t="s">
        <v>50</v>
      </c>
    </row>
    <row r="12" spans="1:3">
      <c r="A12" s="4" t="s">
        <v>536</v>
      </c>
      <c r="B12" s="11" t="n">
        <v>3.59</v>
      </c>
      <c r="C12" s="11" t="n">
        <v>3.6</v>
      </c>
    </row>
    <row r="13" spans="1:3">
      <c r="A13" s="4" t="s">
        <v>587</v>
      </c>
      <c r="B13" s="11" t="n">
        <v>3.5</v>
      </c>
      <c r="C13" s="11" t="n">
        <v>3.5</v>
      </c>
    </row>
    <row r="14" spans="1:3">
      <c r="A14" s="4" t="s">
        <v>588</v>
      </c>
      <c r="B14" s="4" t="s">
        <v>50</v>
      </c>
      <c r="C14" s="11" t="n">
        <v>-3.7</v>
      </c>
    </row>
    <row r="15" spans="1:3">
      <c r="A15" s="4" t="s">
        <v>589</v>
      </c>
      <c r="B15" s="4" t="s">
        <v>50</v>
      </c>
      <c r="C15" s="4" t="s">
        <v>50</v>
      </c>
    </row>
    <row r="16" spans="1:3">
      <c r="A16" s="4" t="s">
        <v>540</v>
      </c>
      <c r="B16" s="11" t="n">
        <v>3.58</v>
      </c>
      <c r="C16" s="11" t="n">
        <v>3.59</v>
      </c>
    </row>
    <row r="17" spans="1:3">
      <c r="A17" s="4" t="s">
        <v>507</v>
      </c>
    </row>
    <row r="18" spans="1:3">
      <c r="A18" s="3" t="s">
        <v>584</v>
      </c>
    </row>
    <row r="19" spans="1:3">
      <c r="A19" s="4" t="s">
        <v>541</v>
      </c>
      <c r="B19" s="11" t="n">
        <v>0.4</v>
      </c>
      <c r="C19" s="11" t="n">
        <v>0.4</v>
      </c>
    </row>
    <row r="20" spans="1:3">
      <c r="A20" s="4" t="s">
        <v>534</v>
      </c>
      <c r="C20" s="5" t="n">
        <v>4</v>
      </c>
    </row>
    <row r="21" spans="1:3">
      <c r="A21" s="4" t="s">
        <v>542</v>
      </c>
      <c r="B21" s="11" t="n">
        <v>0.4</v>
      </c>
      <c r="C21" s="11" t="n">
        <v>0.4</v>
      </c>
    </row>
    <row r="22" spans="1:3">
      <c r="A22" s="4" t="s">
        <v>501</v>
      </c>
    </row>
    <row r="23" spans="1:3">
      <c r="A23" s="3" t="s">
        <v>584</v>
      </c>
    </row>
    <row r="24" spans="1:3">
      <c r="A24" s="4" t="s">
        <v>541</v>
      </c>
      <c r="B24" s="11" t="n">
        <v>11.42</v>
      </c>
      <c r="C24" s="11" t="n">
        <v>11.42</v>
      </c>
    </row>
    <row r="25" spans="1:3">
      <c r="A25" s="4" t="s">
        <v>534</v>
      </c>
      <c r="C25" s="11" t="n">
        <v>11.4</v>
      </c>
    </row>
    <row r="26" spans="1:3">
      <c r="A26" s="4" t="s">
        <v>542</v>
      </c>
      <c r="B26" s="10" t="n">
        <v>11.42</v>
      </c>
      <c r="C26" s="10" t="n">
        <v>1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s>
  <sheetData>
    <row r="1" spans="1:4">
      <c r="A1" s="1" t="s">
        <v>590</v>
      </c>
      <c r="B1" s="2" t="s">
        <v>1</v>
      </c>
    </row>
    <row r="2" spans="1:4">
      <c r="B2" s="2" t="s">
        <v>2</v>
      </c>
      <c r="C2" s="2" t="s">
        <v>25</v>
      </c>
      <c r="D2" s="2" t="s">
        <v>544</v>
      </c>
    </row>
    <row r="3" spans="1:4">
      <c r="A3" s="3" t="s">
        <v>309</v>
      </c>
    </row>
    <row r="4" spans="1:4">
      <c r="A4" s="4" t="s">
        <v>591</v>
      </c>
      <c r="B4" s="5" t="n">
        <v>1453291</v>
      </c>
      <c r="C4" s="5" t="n">
        <v>1333291</v>
      </c>
      <c r="D4" s="5" t="n">
        <v>908270</v>
      </c>
    </row>
    <row r="5" spans="1:4">
      <c r="A5" s="4" t="s">
        <v>592</v>
      </c>
      <c r="B5" s="4" t="s">
        <v>593</v>
      </c>
    </row>
    <row r="6" spans="1:4">
      <c r="A6" s="4" t="s">
        <v>594</v>
      </c>
      <c r="B6" s="10" t="n">
        <v>3.58</v>
      </c>
      <c r="C6" s="10" t="n">
        <v>3.59</v>
      </c>
      <c r="D6" s="10" t="n">
        <v>3.6</v>
      </c>
    </row>
    <row r="7" spans="1:4">
      <c r="A7" s="4" t="s">
        <v>595</v>
      </c>
      <c r="B7" s="5" t="n">
        <v>783279</v>
      </c>
    </row>
    <row r="8" spans="1:4">
      <c r="A8" s="4" t="s">
        <v>596</v>
      </c>
      <c r="B8" s="10" t="n">
        <v>3.65</v>
      </c>
    </row>
    <row r="9" spans="1:4">
      <c r="A9" s="4" t="s">
        <v>597</v>
      </c>
    </row>
    <row r="10" spans="1:4">
      <c r="A10" s="3" t="s">
        <v>309</v>
      </c>
    </row>
    <row r="11" spans="1:4">
      <c r="A11" s="4" t="s">
        <v>598</v>
      </c>
      <c r="B11" s="10" t="n">
        <v>0.4</v>
      </c>
    </row>
    <row r="12" spans="1:4">
      <c r="A12" s="4" t="s">
        <v>591</v>
      </c>
      <c r="B12" s="5" t="n">
        <v>15000</v>
      </c>
    </row>
    <row r="13" spans="1:4">
      <c r="A13" s="4" t="s">
        <v>592</v>
      </c>
      <c r="B13" s="4" t="s">
        <v>599</v>
      </c>
    </row>
    <row r="14" spans="1:4">
      <c r="A14" s="4" t="s">
        <v>594</v>
      </c>
      <c r="B14" s="4" t="s">
        <v>50</v>
      </c>
    </row>
    <row r="15" spans="1:4">
      <c r="A15" s="4" t="s">
        <v>595</v>
      </c>
      <c r="B15" s="5" t="n">
        <v>15000</v>
      </c>
    </row>
    <row r="16" spans="1:4">
      <c r="A16" s="4" t="s">
        <v>596</v>
      </c>
      <c r="B16" s="4" t="s">
        <v>50</v>
      </c>
    </row>
    <row r="17" spans="1:4">
      <c r="A17" s="4" t="s">
        <v>600</v>
      </c>
    </row>
    <row r="18" spans="1:4">
      <c r="A18" s="3" t="s">
        <v>309</v>
      </c>
    </row>
    <row r="19" spans="1:4">
      <c r="A19" s="4" t="s">
        <v>598</v>
      </c>
      <c r="B19" s="7" t="n">
        <v>3</v>
      </c>
    </row>
    <row r="20" spans="1:4">
      <c r="A20" s="4" t="s">
        <v>591</v>
      </c>
      <c r="B20" s="5" t="n">
        <v>312500</v>
      </c>
    </row>
    <row r="21" spans="1:4">
      <c r="A21" s="4" t="s">
        <v>592</v>
      </c>
      <c r="B21" s="4" t="s">
        <v>601</v>
      </c>
    </row>
    <row r="22" spans="1:4">
      <c r="A22" s="4" t="s">
        <v>594</v>
      </c>
      <c r="B22" s="4" t="s">
        <v>50</v>
      </c>
    </row>
    <row r="23" spans="1:4">
      <c r="A23" s="4" t="s">
        <v>595</v>
      </c>
      <c r="B23" s="5" t="n">
        <v>312500</v>
      </c>
    </row>
    <row r="24" spans="1:4">
      <c r="A24" s="4" t="s">
        <v>596</v>
      </c>
      <c r="B24" s="4" t="s">
        <v>50</v>
      </c>
    </row>
    <row r="25" spans="1:4">
      <c r="A25" s="4" t="s">
        <v>602</v>
      </c>
    </row>
    <row r="26" spans="1:4">
      <c r="A26" s="3" t="s">
        <v>309</v>
      </c>
    </row>
    <row r="27" spans="1:4">
      <c r="A27" s="4" t="s">
        <v>598</v>
      </c>
      <c r="B27" s="10" t="n">
        <v>3.5</v>
      </c>
    </row>
    <row r="28" spans="1:4">
      <c r="A28" s="4" t="s">
        <v>591</v>
      </c>
      <c r="B28" s="5" t="n">
        <v>972500</v>
      </c>
    </row>
    <row r="29" spans="1:4">
      <c r="A29" s="4" t="s">
        <v>592</v>
      </c>
      <c r="B29" s="4" t="s">
        <v>603</v>
      </c>
    </row>
    <row r="30" spans="1:4">
      <c r="A30" s="4" t="s">
        <v>594</v>
      </c>
      <c r="B30" s="4" t="s">
        <v>50</v>
      </c>
    </row>
    <row r="31" spans="1:4">
      <c r="A31" s="4" t="s">
        <v>595</v>
      </c>
      <c r="B31" s="5" t="n">
        <v>302488</v>
      </c>
    </row>
    <row r="32" spans="1:4">
      <c r="A32" s="4" t="s">
        <v>596</v>
      </c>
      <c r="B32" s="4" t="s">
        <v>50</v>
      </c>
    </row>
    <row r="33" spans="1:4">
      <c r="A33" s="4" t="s">
        <v>604</v>
      </c>
    </row>
    <row r="34" spans="1:4">
      <c r="A34" s="3" t="s">
        <v>309</v>
      </c>
    </row>
    <row r="35" spans="1:4">
      <c r="A35" s="4" t="s">
        <v>598</v>
      </c>
      <c r="B35" s="7" t="n">
        <v>4</v>
      </c>
    </row>
    <row r="36" spans="1:4">
      <c r="A36" s="4" t="s">
        <v>591</v>
      </c>
      <c r="B36" s="5" t="n">
        <v>8791</v>
      </c>
    </row>
    <row r="37" spans="1:4">
      <c r="A37" s="4" t="s">
        <v>592</v>
      </c>
      <c r="B37" s="4" t="s">
        <v>605</v>
      </c>
    </row>
    <row r="38" spans="1:4">
      <c r="A38" s="4" t="s">
        <v>594</v>
      </c>
      <c r="B38" s="4" t="s">
        <v>50</v>
      </c>
    </row>
    <row r="39" spans="1:4">
      <c r="A39" s="4" t="s">
        <v>595</v>
      </c>
      <c r="B39" s="5" t="n">
        <v>8791</v>
      </c>
    </row>
    <row r="40" spans="1:4">
      <c r="A40" s="4" t="s">
        <v>596</v>
      </c>
      <c r="B40" s="4" t="s">
        <v>50</v>
      </c>
    </row>
    <row r="41" spans="1:4">
      <c r="A41" s="4" t="s">
        <v>606</v>
      </c>
    </row>
    <row r="42" spans="1:4">
      <c r="A42" s="3" t="s">
        <v>309</v>
      </c>
    </row>
    <row r="43" spans="1:4">
      <c r="A43" s="4" t="s">
        <v>598</v>
      </c>
      <c r="B43" s="7" t="n">
        <v>5</v>
      </c>
    </row>
    <row r="44" spans="1:4">
      <c r="A44" s="4" t="s">
        <v>591</v>
      </c>
      <c r="B44" s="5" t="n">
        <v>128500</v>
      </c>
    </row>
    <row r="45" spans="1:4">
      <c r="A45" s="4" t="s">
        <v>592</v>
      </c>
      <c r="B45" s="4" t="s">
        <v>607</v>
      </c>
    </row>
    <row r="46" spans="1:4">
      <c r="A46" s="4" t="s">
        <v>594</v>
      </c>
      <c r="B46" s="4" t="s">
        <v>50</v>
      </c>
    </row>
    <row r="47" spans="1:4">
      <c r="A47" s="4" t="s">
        <v>595</v>
      </c>
      <c r="B47" s="5" t="n">
        <v>128500</v>
      </c>
    </row>
    <row r="48" spans="1:4">
      <c r="A48" s="4" t="s">
        <v>596</v>
      </c>
      <c r="B48" s="4" t="s">
        <v>50</v>
      </c>
    </row>
    <row r="49" spans="1:4">
      <c r="A49" s="4" t="s">
        <v>608</v>
      </c>
    </row>
    <row r="50" spans="1:4">
      <c r="A50" s="3" t="s">
        <v>309</v>
      </c>
    </row>
    <row r="51" spans="1:4">
      <c r="A51" s="4" t="s">
        <v>598</v>
      </c>
      <c r="B51" s="10" t="n">
        <v>11.42</v>
      </c>
    </row>
    <row r="52" spans="1:4">
      <c r="A52" s="4" t="s">
        <v>591</v>
      </c>
      <c r="B52" s="5" t="n">
        <v>16000</v>
      </c>
    </row>
    <row r="53" spans="1:4">
      <c r="A53" s="4" t="s">
        <v>592</v>
      </c>
      <c r="B53" s="4" t="s">
        <v>609</v>
      </c>
    </row>
    <row r="54" spans="1:4">
      <c r="A54" s="4" t="s">
        <v>594</v>
      </c>
      <c r="B54" s="4" t="s">
        <v>50</v>
      </c>
    </row>
    <row r="55" spans="1:4">
      <c r="A55" s="4" t="s">
        <v>595</v>
      </c>
      <c r="B55" s="5" t="n">
        <v>16000</v>
      </c>
    </row>
    <row r="56" spans="1:4">
      <c r="A56" s="4" t="s">
        <v>596</v>
      </c>
      <c r="B56" s="4" t="s">
        <v>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610</v>
      </c>
      <c r="B1" s="2" t="s">
        <v>611</v>
      </c>
      <c r="C1" s="2" t="s">
        <v>2</v>
      </c>
      <c r="D1" s="2" t="s">
        <v>77</v>
      </c>
      <c r="E1" s="2" t="s">
        <v>2</v>
      </c>
      <c r="F1" s="2" t="s">
        <v>77</v>
      </c>
      <c r="G1" s="2" t="s">
        <v>25</v>
      </c>
    </row>
    <row r="2" spans="1:7">
      <c r="A2" s="3" t="s">
        <v>612</v>
      </c>
    </row>
    <row r="3" spans="1:7">
      <c r="A3" s="4" t="s">
        <v>613</v>
      </c>
      <c r="C3" s="7" t="n">
        <v>165282</v>
      </c>
      <c r="D3" s="7" t="n">
        <v>133549</v>
      </c>
      <c r="E3" s="7" t="n">
        <v>315192</v>
      </c>
      <c r="F3" s="7" t="n">
        <v>228849</v>
      </c>
    </row>
    <row r="4" spans="1:7">
      <c r="A4" s="4" t="s">
        <v>614</v>
      </c>
    </row>
    <row r="5" spans="1:7">
      <c r="A5" s="3" t="s">
        <v>612</v>
      </c>
    </row>
    <row r="6" spans="1:7">
      <c r="A6" s="4" t="s">
        <v>615</v>
      </c>
      <c r="E6" s="10" t="n">
        <v>2.69</v>
      </c>
      <c r="G6" s="10" t="n">
        <v>2.31</v>
      </c>
    </row>
    <row r="7" spans="1:7">
      <c r="A7" s="4" t="s">
        <v>616</v>
      </c>
      <c r="E7" s="7" t="n">
        <v>323161</v>
      </c>
      <c r="G7" s="7" t="n">
        <v>1389483</v>
      </c>
    </row>
    <row r="8" spans="1:7">
      <c r="A8" s="4" t="s">
        <v>617</v>
      </c>
      <c r="B8" s="5" t="n">
        <v>50000</v>
      </c>
    </row>
    <row r="9" spans="1:7">
      <c r="A9" s="4" t="s">
        <v>618</v>
      </c>
      <c r="C9" s="10" t="n">
        <v>3.65</v>
      </c>
      <c r="E9" s="10" t="n">
        <v>3.65</v>
      </c>
    </row>
    <row r="10" spans="1:7">
      <c r="A10" s="4" t="s">
        <v>619</v>
      </c>
      <c r="E10" s="4" t="s">
        <v>620</v>
      </c>
    </row>
    <row r="11" spans="1:7">
      <c r="A11" s="4" t="s">
        <v>621</v>
      </c>
      <c r="C11" s="5" t="n">
        <v>670012</v>
      </c>
      <c r="E11" s="5" t="n">
        <v>670012</v>
      </c>
    </row>
    <row r="12" spans="1:7">
      <c r="A12" s="4" t="s">
        <v>622</v>
      </c>
      <c r="C12" s="7" t="n">
        <v>1570735</v>
      </c>
      <c r="E12" s="7" t="n">
        <v>1570735</v>
      </c>
    </row>
    <row r="13" spans="1:7">
      <c r="A13" s="4" t="s">
        <v>623</v>
      </c>
      <c r="C13" s="7" t="n">
        <v>202750</v>
      </c>
      <c r="E13" s="7" t="n">
        <v>202750</v>
      </c>
    </row>
    <row r="14" spans="1:7">
      <c r="A14" s="4" t="s">
        <v>624</v>
      </c>
    </row>
    <row r="15" spans="1:7">
      <c r="A15" s="3" t="s">
        <v>612</v>
      </c>
    </row>
    <row r="16" spans="1:7">
      <c r="A16" s="4" t="s">
        <v>625</v>
      </c>
      <c r="B16" s="5" t="n">
        <v>50000</v>
      </c>
    </row>
    <row r="17" spans="1:7">
      <c r="A17" s="4" t="s">
        <v>618</v>
      </c>
      <c r="B17" s="10" t="n">
        <v>3.5</v>
      </c>
    </row>
    <row r="18" spans="1:7">
      <c r="A18" s="4" t="s">
        <v>619</v>
      </c>
      <c r="B18" s="4" t="s">
        <v>580</v>
      </c>
    </row>
    <row r="19" spans="1:7">
      <c r="A19" s="4" t="s">
        <v>626</v>
      </c>
    </row>
    <row r="20" spans="1:7">
      <c r="A20" s="3" t="s">
        <v>612</v>
      </c>
    </row>
    <row r="21" spans="1:7">
      <c r="A21" s="4" t="s">
        <v>625</v>
      </c>
      <c r="B21" s="5" t="n">
        <v>20000</v>
      </c>
    </row>
    <row r="22" spans="1:7">
      <c r="A22" s="4" t="s">
        <v>618</v>
      </c>
      <c r="B22" s="10" t="n">
        <v>3.5</v>
      </c>
    </row>
    <row r="23" spans="1:7">
      <c r="A23" s="4" t="s">
        <v>619</v>
      </c>
      <c r="B23" s="4" t="s">
        <v>5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627</v>
      </c>
      <c r="B1" s="2" t="s">
        <v>76</v>
      </c>
      <c r="D1" s="2" t="s">
        <v>1</v>
      </c>
    </row>
    <row r="2" spans="1:5">
      <c r="B2" s="2" t="s">
        <v>2</v>
      </c>
      <c r="C2" s="2" t="s">
        <v>77</v>
      </c>
      <c r="D2" s="2" t="s">
        <v>2</v>
      </c>
      <c r="E2" s="2" t="s">
        <v>77</v>
      </c>
    </row>
    <row r="3" spans="1:5">
      <c r="A3" s="3" t="s">
        <v>215</v>
      </c>
    </row>
    <row r="4" spans="1:5">
      <c r="A4" s="4" t="s">
        <v>628</v>
      </c>
      <c r="B4" s="7" t="n">
        <v>-143205</v>
      </c>
      <c r="C4" s="7" t="n">
        <v>-144045</v>
      </c>
      <c r="D4" s="7" t="n">
        <v>-292517</v>
      </c>
      <c r="E4" s="7" t="n">
        <v>-294986</v>
      </c>
    </row>
    <row r="5" spans="1:5">
      <c r="A5" s="4" t="s">
        <v>472</v>
      </c>
      <c r="B5" s="5" t="n">
        <v>-535282</v>
      </c>
      <c r="D5" s="5" t="n">
        <v>-535282</v>
      </c>
    </row>
    <row r="6" spans="1:5">
      <c r="A6" s="4" t="s">
        <v>91</v>
      </c>
      <c r="B6" s="5" t="n">
        <v>-174928</v>
      </c>
      <c r="C6" s="4" t="s">
        <v>50</v>
      </c>
      <c r="D6" s="5" t="n">
        <v>-175267</v>
      </c>
      <c r="E6" s="4" t="s">
        <v>50</v>
      </c>
    </row>
    <row r="7" spans="1:5">
      <c r="A7" s="4" t="s">
        <v>351</v>
      </c>
      <c r="B7" s="5" t="n">
        <v>-1423</v>
      </c>
      <c r="C7" s="5" t="n">
        <v>-2193</v>
      </c>
      <c r="D7" s="5" t="n">
        <v>-1813</v>
      </c>
      <c r="E7" s="5" t="n">
        <v>-2180</v>
      </c>
    </row>
    <row r="8" spans="1:5">
      <c r="A8" s="4" t="s">
        <v>91</v>
      </c>
      <c r="B8" s="7" t="n">
        <v>-854838</v>
      </c>
      <c r="C8" s="7" t="n">
        <v>-150928</v>
      </c>
      <c r="D8" s="7" t="n">
        <v>-1004879</v>
      </c>
      <c r="E8" s="7" t="n">
        <v>-29716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29</v>
      </c>
      <c r="B1" s="2" t="s">
        <v>76</v>
      </c>
      <c r="D1" s="2" t="s">
        <v>1</v>
      </c>
    </row>
    <row r="2" spans="1:5">
      <c r="B2" s="2" t="s">
        <v>2</v>
      </c>
      <c r="C2" s="2" t="s">
        <v>77</v>
      </c>
      <c r="D2" s="2" t="s">
        <v>2</v>
      </c>
      <c r="E2" s="2" t="s">
        <v>77</v>
      </c>
    </row>
    <row r="3" spans="1:5">
      <c r="A3" s="3" t="s">
        <v>630</v>
      </c>
    </row>
    <row r="4" spans="1:5">
      <c r="A4" s="4" t="s">
        <v>631</v>
      </c>
      <c r="B4" s="5" t="n">
        <v>4708075</v>
      </c>
      <c r="C4" s="5" t="n">
        <v>3273116</v>
      </c>
      <c r="D4" s="5" t="n">
        <v>4708075</v>
      </c>
      <c r="E4" s="5" t="n">
        <v>3273116</v>
      </c>
    </row>
    <row r="5" spans="1:5">
      <c r="A5" s="4" t="s">
        <v>632</v>
      </c>
    </row>
    <row r="6" spans="1:5">
      <c r="A6" s="3" t="s">
        <v>630</v>
      </c>
    </row>
    <row r="7" spans="1:5">
      <c r="A7" s="4" t="s">
        <v>631</v>
      </c>
      <c r="B7" s="5" t="n">
        <v>1453291</v>
      </c>
      <c r="C7" s="5" t="n">
        <v>1100770</v>
      </c>
      <c r="D7" s="5" t="n">
        <v>1453291</v>
      </c>
      <c r="E7" s="5" t="n">
        <v>1100770</v>
      </c>
    </row>
    <row r="8" spans="1:5">
      <c r="A8" s="4" t="s">
        <v>633</v>
      </c>
    </row>
    <row r="9" spans="1:5">
      <c r="A9" s="3" t="s">
        <v>630</v>
      </c>
    </row>
    <row r="10" spans="1:5">
      <c r="A10" s="4" t="s">
        <v>631</v>
      </c>
      <c r="B10" s="5" t="n">
        <v>3254784</v>
      </c>
      <c r="C10" s="5" t="n">
        <v>2172346</v>
      </c>
      <c r="D10" s="5" t="n">
        <v>3254784</v>
      </c>
      <c r="E10" s="5" t="n">
        <v>217234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58"/>
    <col customWidth="1" max="2" min="2" width="59"/>
    <col customWidth="1" max="3" min="3" width="80"/>
    <col customWidth="1" max="4" min="4" width="14"/>
    <col customWidth="1" max="5" min="5" width="14"/>
  </cols>
  <sheetData>
    <row r="1" spans="1:5">
      <c r="A1" s="1" t="s">
        <v>634</v>
      </c>
      <c r="B1" s="2" t="s">
        <v>635</v>
      </c>
      <c r="C1" s="2" t="s">
        <v>636</v>
      </c>
      <c r="D1" s="2" t="s">
        <v>611</v>
      </c>
      <c r="E1" s="2" t="s">
        <v>2</v>
      </c>
    </row>
    <row r="2" spans="1:5">
      <c r="A2" s="3" t="s">
        <v>637</v>
      </c>
    </row>
    <row r="3" spans="1:5">
      <c r="A3" s="4" t="s">
        <v>638</v>
      </c>
      <c r="E3" s="10" t="n">
        <v>3.5</v>
      </c>
    </row>
    <row r="4" spans="1:5">
      <c r="A4" s="4" t="s">
        <v>639</v>
      </c>
    </row>
    <row r="5" spans="1:5">
      <c r="A5" s="3" t="s">
        <v>637</v>
      </c>
    </row>
    <row r="6" spans="1:5">
      <c r="A6" s="4" t="s">
        <v>640</v>
      </c>
      <c r="E6" s="7" t="n">
        <v>90000</v>
      </c>
    </row>
    <row r="7" spans="1:5">
      <c r="A7" s="4" t="s">
        <v>641</v>
      </c>
      <c r="E7" s="5" t="n">
        <v>37500</v>
      </c>
    </row>
    <row r="8" spans="1:5">
      <c r="A8" s="4" t="s">
        <v>642</v>
      </c>
      <c r="E8" s="7" t="n">
        <v>38500</v>
      </c>
    </row>
    <row r="9" spans="1:5">
      <c r="A9" s="4" t="s">
        <v>643</v>
      </c>
    </row>
    <row r="10" spans="1:5">
      <c r="A10" s="3" t="s">
        <v>637</v>
      </c>
    </row>
    <row r="11" spans="1:5">
      <c r="A11" s="4" t="s">
        <v>644</v>
      </c>
      <c r="D11" s="5" t="n">
        <v>10000</v>
      </c>
    </row>
    <row r="12" spans="1:5">
      <c r="A12" s="4" t="s">
        <v>638</v>
      </c>
      <c r="B12" s="10" t="n">
        <v>3.5</v>
      </c>
      <c r="D12" s="10" t="n">
        <v>3.5</v>
      </c>
    </row>
    <row r="13" spans="1:5">
      <c r="A13" s="4" t="s">
        <v>619</v>
      </c>
      <c r="D13" s="4" t="s">
        <v>645</v>
      </c>
    </row>
    <row r="14" spans="1:5">
      <c r="A14" s="4" t="s">
        <v>646</v>
      </c>
      <c r="B14" s="4" t="s">
        <v>455</v>
      </c>
    </row>
    <row r="15" spans="1:5">
      <c r="A15" s="4" t="s">
        <v>647</v>
      </c>
      <c r="B15" s="7" t="n">
        <v>500000</v>
      </c>
    </row>
    <row r="16" spans="1:5">
      <c r="A16" s="4" t="s">
        <v>648</v>
      </c>
      <c r="B16" s="5" t="n">
        <v>75000</v>
      </c>
    </row>
    <row r="17" spans="1:5">
      <c r="A17" s="4" t="s">
        <v>649</v>
      </c>
      <c r="B17" s="7" t="n">
        <v>500000</v>
      </c>
    </row>
    <row r="18" spans="1:5">
      <c r="A18" s="4" t="s">
        <v>458</v>
      </c>
      <c r="B18" s="4" t="s">
        <v>650</v>
      </c>
    </row>
    <row r="19" spans="1:5">
      <c r="A19" s="4" t="s">
        <v>456</v>
      </c>
      <c r="B19" s="4" t="s">
        <v>457</v>
      </c>
    </row>
    <row r="20" spans="1:5">
      <c r="A20" s="4" t="s">
        <v>651</v>
      </c>
    </row>
    <row r="21" spans="1:5">
      <c r="A21" s="3" t="s">
        <v>637</v>
      </c>
    </row>
    <row r="22" spans="1:5">
      <c r="A22" s="4" t="s">
        <v>644</v>
      </c>
      <c r="D22" s="5" t="n">
        <v>20000</v>
      </c>
    </row>
    <row r="23" spans="1:5">
      <c r="A23" s="4" t="s">
        <v>638</v>
      </c>
      <c r="D23" s="10" t="n">
        <v>3.5</v>
      </c>
    </row>
    <row r="24" spans="1:5">
      <c r="A24" s="4" t="s">
        <v>619</v>
      </c>
      <c r="D24" s="4" t="s">
        <v>645</v>
      </c>
    </row>
    <row r="25" spans="1:5">
      <c r="A25" s="4" t="s">
        <v>652</v>
      </c>
    </row>
    <row r="26" spans="1:5">
      <c r="A26" s="3" t="s">
        <v>637</v>
      </c>
    </row>
    <row r="27" spans="1:5">
      <c r="A27" s="4" t="s">
        <v>644</v>
      </c>
      <c r="D27" s="5" t="n">
        <v>10000</v>
      </c>
    </row>
    <row r="28" spans="1:5">
      <c r="A28" s="4" t="s">
        <v>638</v>
      </c>
      <c r="D28" s="10" t="n">
        <v>3.5</v>
      </c>
    </row>
    <row r="29" spans="1:5">
      <c r="A29" s="4" t="s">
        <v>619</v>
      </c>
      <c r="D29" s="4" t="s">
        <v>645</v>
      </c>
    </row>
    <row r="30" spans="1:5">
      <c r="A30" s="4" t="s">
        <v>653</v>
      </c>
    </row>
    <row r="31" spans="1:5">
      <c r="A31" s="3" t="s">
        <v>637</v>
      </c>
    </row>
    <row r="32" spans="1:5">
      <c r="A32" s="4" t="s">
        <v>644</v>
      </c>
      <c r="D32" s="5" t="n">
        <v>10000</v>
      </c>
    </row>
    <row r="33" spans="1:5">
      <c r="A33" s="4" t="s">
        <v>638</v>
      </c>
      <c r="D33" s="10" t="n">
        <v>3.5</v>
      </c>
    </row>
    <row r="34" spans="1:5">
      <c r="A34" s="4" t="s">
        <v>619</v>
      </c>
      <c r="D34" s="4" t="s">
        <v>645</v>
      </c>
    </row>
    <row r="35" spans="1:5">
      <c r="A35" s="4" t="s">
        <v>654</v>
      </c>
    </row>
    <row r="36" spans="1:5">
      <c r="A36" s="3" t="s">
        <v>637</v>
      </c>
    </row>
    <row r="37" spans="1:5">
      <c r="A37" s="4" t="s">
        <v>644</v>
      </c>
      <c r="D37" s="5" t="n">
        <v>10000</v>
      </c>
    </row>
    <row r="38" spans="1:5">
      <c r="A38" s="4" t="s">
        <v>638</v>
      </c>
      <c r="C38" s="10" t="n">
        <v>3.5</v>
      </c>
      <c r="D38" s="10" t="n">
        <v>3.5</v>
      </c>
    </row>
    <row r="39" spans="1:5">
      <c r="A39" s="4" t="s">
        <v>619</v>
      </c>
      <c r="D39" s="4" t="s">
        <v>645</v>
      </c>
    </row>
    <row r="40" spans="1:5">
      <c r="A40" s="4" t="s">
        <v>646</v>
      </c>
      <c r="C40" s="4" t="s">
        <v>455</v>
      </c>
    </row>
    <row r="41" spans="1:5">
      <c r="A41" s="4" t="s">
        <v>647</v>
      </c>
      <c r="C41" s="7" t="n">
        <v>500000</v>
      </c>
    </row>
    <row r="42" spans="1:5">
      <c r="A42" s="4" t="s">
        <v>648</v>
      </c>
      <c r="C42" s="5" t="n">
        <v>75000</v>
      </c>
    </row>
    <row r="43" spans="1:5">
      <c r="A43" s="4" t="s">
        <v>649</v>
      </c>
      <c r="C43" s="7" t="n">
        <v>500000</v>
      </c>
    </row>
    <row r="44" spans="1:5">
      <c r="A44" s="4" t="s">
        <v>458</v>
      </c>
      <c r="C44" s="4" t="s">
        <v>650</v>
      </c>
    </row>
    <row r="45" spans="1:5">
      <c r="A45" s="4" t="s">
        <v>456</v>
      </c>
      <c r="C45" s="4" t="s">
        <v>457</v>
      </c>
    </row>
    <row r="46" spans="1:5">
      <c r="A46" s="4" t="s">
        <v>655</v>
      </c>
      <c r="C46" s="4" t="s">
        <v>656</v>
      </c>
    </row>
    <row r="47" spans="1:5">
      <c r="A47" s="4" t="s">
        <v>657</v>
      </c>
    </row>
    <row r="48" spans="1:5">
      <c r="A48" s="3" t="s">
        <v>637</v>
      </c>
    </row>
    <row r="49" spans="1:5">
      <c r="A49" s="4" t="s">
        <v>648</v>
      </c>
      <c r="C49" s="5" t="n">
        <v>7500</v>
      </c>
    </row>
    <row r="50" spans="1:5">
      <c r="A50" s="4" t="s">
        <v>658</v>
      </c>
    </row>
    <row r="51" spans="1:5">
      <c r="A51" s="3" t="s">
        <v>637</v>
      </c>
    </row>
    <row r="52" spans="1:5">
      <c r="A52" s="4" t="s">
        <v>644</v>
      </c>
      <c r="D52" s="5" t="n">
        <v>10000</v>
      </c>
    </row>
    <row r="53" spans="1:5">
      <c r="A53" s="4" t="s">
        <v>638</v>
      </c>
      <c r="D53" s="10" t="n">
        <v>3.5</v>
      </c>
    </row>
    <row r="54" spans="1:5">
      <c r="A54" s="4" t="s">
        <v>619</v>
      </c>
      <c r="D54" s="4" t="s">
        <v>645</v>
      </c>
    </row>
    <row r="55" spans="1:5">
      <c r="A55" s="4" t="s">
        <v>659</v>
      </c>
    </row>
    <row r="56" spans="1:5">
      <c r="A56" s="3" t="s">
        <v>637</v>
      </c>
    </row>
    <row r="57" spans="1:5">
      <c r="A57" s="4" t="s">
        <v>648</v>
      </c>
      <c r="D57" s="5" t="n">
        <v>6000</v>
      </c>
    </row>
    <row r="58" spans="1:5">
      <c r="A58" s="4" t="s">
        <v>660</v>
      </c>
    </row>
    <row r="59" spans="1:5">
      <c r="A59" s="3" t="s">
        <v>637</v>
      </c>
    </row>
    <row r="60" spans="1:5">
      <c r="A60" s="4" t="s">
        <v>638</v>
      </c>
      <c r="C60" s="10" t="n">
        <v>3.5</v>
      </c>
    </row>
    <row r="61" spans="1:5">
      <c r="A61" s="4" t="s">
        <v>646</v>
      </c>
      <c r="C61" s="4" t="s">
        <v>455</v>
      </c>
    </row>
    <row r="62" spans="1:5">
      <c r="A62" s="4" t="s">
        <v>647</v>
      </c>
      <c r="C62" s="7" t="n">
        <v>500000</v>
      </c>
    </row>
    <row r="63" spans="1:5">
      <c r="A63" s="4" t="s">
        <v>648</v>
      </c>
      <c r="C63" s="5" t="n">
        <v>75000</v>
      </c>
    </row>
    <row r="64" spans="1:5">
      <c r="A64" s="4" t="s">
        <v>649</v>
      </c>
      <c r="C64" s="7" t="n">
        <v>500000</v>
      </c>
    </row>
    <row r="65" spans="1:5">
      <c r="A65" s="4" t="s">
        <v>458</v>
      </c>
      <c r="C65" s="4" t="s">
        <v>650</v>
      </c>
    </row>
    <row r="66" spans="1:5">
      <c r="A66" s="4" t="s">
        <v>456</v>
      </c>
      <c r="C66" s="4" t="s">
        <v>457</v>
      </c>
    </row>
    <row r="67" spans="1:5">
      <c r="A67" s="4" t="s">
        <v>661</v>
      </c>
    </row>
    <row r="68" spans="1:5">
      <c r="A68" s="3" t="s">
        <v>637</v>
      </c>
    </row>
    <row r="69" spans="1:5">
      <c r="A69" s="4" t="s">
        <v>648</v>
      </c>
      <c r="C69" s="5" t="n">
        <v>7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327</v>
      </c>
    </row>
    <row r="2" spans="1:2">
      <c r="A2" s="3" t="s">
        <v>318</v>
      </c>
    </row>
    <row r="3" spans="1:2">
      <c r="A3" s="5" t="n">
        <v>2017</v>
      </c>
      <c r="B3" s="7" t="n">
        <v>87906</v>
      </c>
    </row>
    <row r="4" spans="1:2">
      <c r="A4" s="5" t="n">
        <v>2018</v>
      </c>
      <c r="B4" s="5" t="n">
        <v>181966</v>
      </c>
    </row>
    <row r="5" spans="1:2">
      <c r="A5" s="5" t="n">
        <v>2019</v>
      </c>
      <c r="B5" s="5" t="n">
        <v>62778</v>
      </c>
    </row>
    <row r="6" spans="1:2">
      <c r="A6" s="4" t="s">
        <v>368</v>
      </c>
      <c r="B6" s="7" t="n">
        <v>3326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63</v>
      </c>
      <c r="B1" s="2" t="s">
        <v>1</v>
      </c>
    </row>
    <row r="2" spans="1:2">
      <c r="B2" s="2" t="s">
        <v>327</v>
      </c>
    </row>
    <row r="3" spans="1:2">
      <c r="A3" s="3" t="s">
        <v>664</v>
      </c>
    </row>
    <row r="4" spans="1:2">
      <c r="A4" s="4" t="s">
        <v>665</v>
      </c>
      <c r="B4" s="4" t="s">
        <v>666</v>
      </c>
    </row>
    <row r="5" spans="1:2">
      <c r="A5" s="4" t="s">
        <v>667</v>
      </c>
      <c r="B5" s="7" t="n">
        <v>100537</v>
      </c>
    </row>
    <row r="6" spans="1:2">
      <c r="A6" s="4" t="s">
        <v>668</v>
      </c>
      <c r="B6" s="7" t="n">
        <v>16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80"/>
    <col customWidth="1" max="5" min="5" width="14"/>
  </cols>
  <sheetData>
    <row r="1" spans="1:5">
      <c r="A1" s="1" t="s">
        <v>669</v>
      </c>
      <c r="B1" s="2" t="s">
        <v>397</v>
      </c>
      <c r="C1" s="2" t="s">
        <v>670</v>
      </c>
      <c r="D1" s="2" t="s">
        <v>2</v>
      </c>
      <c r="E1" s="2" t="s">
        <v>477</v>
      </c>
    </row>
    <row r="2" spans="1:5">
      <c r="A2" s="3" t="s">
        <v>671</v>
      </c>
    </row>
    <row r="3" spans="1:5">
      <c r="A3" s="4" t="s">
        <v>672</v>
      </c>
      <c r="D3" s="7" t="n">
        <v>500000</v>
      </c>
    </row>
    <row r="4" spans="1:5">
      <c r="A4" s="4" t="s">
        <v>673</v>
      </c>
      <c r="B4" s="4" t="s">
        <v>674</v>
      </c>
      <c r="D4" s="4" t="s">
        <v>675</v>
      </c>
    </row>
    <row r="5" spans="1:5">
      <c r="A5" s="4" t="s">
        <v>676</v>
      </c>
      <c r="D5" s="4" t="s">
        <v>677</v>
      </c>
    </row>
    <row r="6" spans="1:5">
      <c r="A6" s="4" t="s">
        <v>678</v>
      </c>
      <c r="D6" s="7" t="n">
        <v>800000</v>
      </c>
    </row>
    <row r="7" spans="1:5">
      <c r="A7" s="4" t="s">
        <v>679</v>
      </c>
      <c r="D7" s="5" t="n">
        <v>250000</v>
      </c>
    </row>
    <row r="8" spans="1:5">
      <c r="A8" s="4" t="s">
        <v>680</v>
      </c>
      <c r="C8" s="7" t="n">
        <v>285000</v>
      </c>
    </row>
    <row r="9" spans="1:5">
      <c r="A9" s="4" t="s">
        <v>681</v>
      </c>
      <c r="C9" s="4" t="s">
        <v>682</v>
      </c>
    </row>
    <row r="10" spans="1:5">
      <c r="A10" s="4" t="s">
        <v>683</v>
      </c>
      <c r="C10" s="4" t="s">
        <v>684</v>
      </c>
    </row>
    <row r="11" spans="1:5">
      <c r="A11" s="4" t="s">
        <v>480</v>
      </c>
    </row>
    <row r="12" spans="1:5">
      <c r="A12" s="3" t="s">
        <v>671</v>
      </c>
    </row>
    <row r="13" spans="1:5">
      <c r="A13" s="4" t="s">
        <v>433</v>
      </c>
      <c r="E13" s="4" t="s">
        <v>455</v>
      </c>
    </row>
    <row r="14" spans="1:5">
      <c r="A14" s="4" t="s">
        <v>481</v>
      </c>
      <c r="B14" s="4" t="s">
        <v>482</v>
      </c>
    </row>
    <row r="15" spans="1:5">
      <c r="A15" s="4" t="s">
        <v>487</v>
      </c>
    </row>
    <row r="16" spans="1:5">
      <c r="A16" s="3" t="s">
        <v>671</v>
      </c>
    </row>
    <row r="17" spans="1:5">
      <c r="A17" s="4" t="s">
        <v>433</v>
      </c>
      <c r="B17" s="4" t="s">
        <v>490</v>
      </c>
    </row>
    <row r="18" spans="1:5">
      <c r="A18" s="4" t="s">
        <v>481</v>
      </c>
      <c r="B18" s="4" t="s">
        <v>482</v>
      </c>
    </row>
    <row r="19" spans="1:5">
      <c r="A19" s="4" t="s">
        <v>491</v>
      </c>
      <c r="B19" s="4" t="s">
        <v>492</v>
      </c>
    </row>
    <row r="20" spans="1:5">
      <c r="A20" s="4" t="s">
        <v>493</v>
      </c>
      <c r="B20" s="7" t="n">
        <v>2000000</v>
      </c>
    </row>
    <row r="21" spans="1:5">
      <c r="A21" s="4" t="s">
        <v>494</v>
      </c>
      <c r="B21" s="5" t="n">
        <v>1920000</v>
      </c>
    </row>
    <row r="22" spans="1:5">
      <c r="A22" s="4" t="s">
        <v>685</v>
      </c>
    </row>
    <row r="23" spans="1:5">
      <c r="A23" s="3" t="s">
        <v>671</v>
      </c>
    </row>
    <row r="24" spans="1:5">
      <c r="A24" s="4" t="s">
        <v>686</v>
      </c>
      <c r="D24" s="7" t="n">
        <v>1400000</v>
      </c>
    </row>
    <row r="25" spans="1:5">
      <c r="A25" s="4" t="s">
        <v>687</v>
      </c>
      <c r="B25" s="7" t="n">
        <v>500000</v>
      </c>
    </row>
    <row r="26" spans="1:5">
      <c r="A26" s="4" t="s">
        <v>496</v>
      </c>
    </row>
    <row r="27" spans="1:5">
      <c r="A27" s="3" t="s">
        <v>671</v>
      </c>
    </row>
    <row r="28" spans="1:5">
      <c r="A28" s="4" t="s">
        <v>433</v>
      </c>
      <c r="B28" s="4" t="s">
        <v>490</v>
      </c>
    </row>
    <row r="29" spans="1:5">
      <c r="A29" s="4" t="s">
        <v>481</v>
      </c>
      <c r="B29" s="4" t="s">
        <v>482</v>
      </c>
    </row>
    <row r="30" spans="1:5">
      <c r="A30" s="4" t="s">
        <v>491</v>
      </c>
      <c r="B30" s="4" t="s">
        <v>492</v>
      </c>
    </row>
    <row r="31" spans="1:5">
      <c r="A31" s="4" t="s">
        <v>493</v>
      </c>
      <c r="B31" s="7" t="n">
        <v>8000000</v>
      </c>
    </row>
    <row r="32" spans="1:5">
      <c r="A32" s="4" t="s">
        <v>494</v>
      </c>
      <c r="B32" s="7" t="n">
        <v>768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15:28:59Z</dcterms:created>
  <dcterms:modified xmlns:dcterms="http://purl.org/dc/terms/" xmlns:xsi="http://www.w3.org/2001/XMLSchema-instance" xsi:type="dcterms:W3CDTF">2017-08-16T15:28:59Z</dcterms:modified>
</cp:coreProperties>
</file>